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Equity And Stock-Based Compensa" sheetId="8" r:id="rId8"/>
    <s:sheet name="Business Segments" sheetId="9" r:id="rId9"/>
    <s:sheet name="Operations In Foreign Currency" sheetId="10" r:id="rId10"/>
    <s:sheet name="Earnings Per Share" sheetId="11" r:id="rId11"/>
    <s:sheet name="Property And Equipment" sheetId="12" r:id="rId12"/>
    <s:sheet name="Investments In Unconsolidated J" sheetId="13" r:id="rId13"/>
    <s:sheet name="Goodwill And Intangible Assets" sheetId="14" r:id="rId14"/>
    <s:sheet name="Prepaid And Other Assets" sheetId="15" r:id="rId15"/>
    <s:sheet name="Income Tax" sheetId="16" r:id="rId16"/>
    <s:sheet name="Notes Payable" sheetId="17" r:id="rId17"/>
    <s:sheet name="Other Liabilities" sheetId="18" r:id="rId18"/>
    <s:sheet name="Commitments And Contingencies" sheetId="19" r:id="rId19"/>
    <s:sheet name="Noncontrolling Interests" sheetId="20" r:id="rId20"/>
    <s:sheet name="Common Stock" sheetId="21" r:id="rId21"/>
    <s:sheet name="Derivative Instruments" sheetId="22" r:id="rId22"/>
    <s:sheet name="Fair Value Of Financial Instrum" sheetId="23" r:id="rId23"/>
    <s:sheet name="Basis Of Presentation (Policy)" sheetId="24" r:id="rId24"/>
    <s:sheet name="Equity And Stock-Based Compen25" sheetId="25" r:id="rId25"/>
    <s:sheet name="Business Segments (Tables)" sheetId="26" r:id="rId26"/>
    <s:sheet name="Operations In Foreign Currency " sheetId="27" r:id="rId27"/>
    <s:sheet name="Earnings Per Share (Tables)" sheetId="28" r:id="rId28"/>
    <s:sheet name="Property And Equipment (Tables)" sheetId="29" r:id="rId29"/>
    <s:sheet name="Investments In Unconsolidated30" sheetId="30" r:id="rId30"/>
    <s:sheet name="Goodwill And Intangible Assets " sheetId="31" r:id="rId31"/>
    <s:sheet name="Prepaid And Other Assets (Table" sheetId="32" r:id="rId32"/>
    <s:sheet name="Income Tax (Tables)" sheetId="33" r:id="rId33"/>
    <s:sheet name="Notes Payable (Tables)" sheetId="34" r:id="rId34"/>
    <s:sheet name="Other Liabilities (Tables)" sheetId="35" r:id="rId35"/>
    <s:sheet name="Noncontrolling Interests (Table" sheetId="36" r:id="rId36"/>
    <s:sheet name="Derivative Instruments (Tables)" sheetId="37" r:id="rId37"/>
    <s:sheet name="Fair Value Of Financial Instr38" sheetId="38" r:id="rId38"/>
    <s:sheet name="Equity And Stock-Based Compen39" sheetId="39" r:id="rId39"/>
    <s:sheet name="Equity And Stock-Based Compen40" sheetId="40" r:id="rId40"/>
    <s:sheet name="Equity And Stock-Based Compen41" sheetId="41" r:id="rId41"/>
    <s:sheet name="Business Segments (Results Of O" sheetId="42" r:id="rId42"/>
    <s:sheet name="Business Segments (Reconciliati" sheetId="43" r:id="rId43"/>
    <s:sheet name="Operations In Foreign Currenc44" sheetId="44" r:id="rId44"/>
    <s:sheet name="Earnings Per Share (Narrative) " sheetId="45" r:id="rId45"/>
    <s:sheet name="Earnings Per Share (Calculation" sheetId="46" r:id="rId46"/>
    <s:sheet name="Property And Equipment (Narrati" sheetId="47" r:id="rId47"/>
    <s:sheet name="Property And Equipment (Schedul" sheetId="48" r:id="rId48"/>
    <s:sheet name="Property And Equipment (Summary" sheetId="49" r:id="rId49"/>
    <s:sheet name="Investments In Unconsolidated50" sheetId="50" r:id="rId50"/>
    <s:sheet name="Investments In Unconsolidated51" sheetId="51" r:id="rId51"/>
    <s:sheet name="Goodwill And Intangible Asset52" sheetId="52" r:id="rId52"/>
    <s:sheet name="Goodwill And Intangible Asset53" sheetId="53" r:id="rId53"/>
    <s:sheet name="Goodwill And Intangible Asset54" sheetId="54" r:id="rId54"/>
    <s:sheet name="Prepaid And Other Assets (Detai" sheetId="55" r:id="rId55"/>
    <s:sheet name="Income Tax (Narrative) (Details" sheetId="56" r:id="rId56"/>
    <s:sheet name="Income Tax (Schedule Of Income " sheetId="57" r:id="rId57"/>
    <s:sheet name="Notes Payable (Narrative) (Deta" sheetId="58" r:id="rId58"/>
    <s:sheet name="Notes Payable (New Zealand Corp" sheetId="59" r:id="rId59"/>
    <s:sheet name="Notes Payable (US Union Square " sheetId="60" r:id="rId60"/>
    <s:sheet name="Notes Payable (Summary Of Notes" sheetId="61" r:id="rId61"/>
    <s:sheet name="Other Liabilities (Narrative) (" sheetId="62" r:id="rId62"/>
    <s:sheet name="Other Liabilities (Summary Of O" sheetId="63" r:id="rId63"/>
    <s:sheet name="Commitments And Contingencies (" sheetId="64" r:id="rId64"/>
    <s:sheet name="Noncontrolling Interests (Narra" sheetId="65" r:id="rId65"/>
    <s:sheet name="Noncontrolling Interests (Compo" sheetId="66" r:id="rId66"/>
    <s:sheet name="Noncontrolling Interests (Com67" sheetId="67" r:id="rId67"/>
    <s:sheet name="Noncontrolling Interests (Summa" sheetId="68" r:id="rId68"/>
    <s:sheet name="Common Stock (Details)" sheetId="69" r:id="rId69"/>
    <s:sheet name="Derivative Instruments (Narrati" sheetId="70" r:id="rId70"/>
    <s:sheet name="Derivative Instruments (Set For" sheetId="71" r:id="rId71"/>
    <s:sheet name="Fair Value Of Financial Instr72" sheetId="72" r:id="rId72"/>
    <s:sheet name="Fair Value Of Financial Instr73" sheetId="73" r:id="rId73"/>
  </s:sheets>
  <s:definedNames/>
  <s:calcPr calcId="124519" calcMode="auto" fullCalcOnLoad="1"/>
</s:workbook>
</file>

<file path=xl/sharedStrings.xml><?xml version="1.0" encoding="utf-8"?>
<sst xmlns="http://schemas.openxmlformats.org/spreadsheetml/2006/main" uniqueCount="643">
  <si>
    <t>Document And Entity Information - shares</t>
  </si>
  <si>
    <t>6 Months Ended</t>
  </si>
  <si>
    <t>Jun. 30, 2015</t>
  </si>
  <si>
    <t>Aug. 07, 2015</t>
  </si>
  <si>
    <t>Document Type</t>
  </si>
  <si>
    <t>10-Q</t>
  </si>
  <si>
    <t>Amendment Flag</t>
  </si>
  <si>
    <t>false</t>
  </si>
  <si>
    <t>Document Period End Date</t>
  </si>
  <si>
    <t>Jun. 30,
		2015</t>
  </si>
  <si>
    <t>Document Fiscal Year Focus</t>
  </si>
  <si>
    <t>Document Fiscal Period Focus</t>
  </si>
  <si>
    <t>Q2</t>
  </si>
  <si>
    <t>Entity Registrant Name</t>
  </si>
  <si>
    <t>READING INTERNATIONAL INC</t>
  </si>
  <si>
    <t>Trading Symbol</t>
  </si>
  <si>
    <t>rdi</t>
  </si>
  <si>
    <t>Entity Central Index Key</t>
  </si>
  <si>
    <t>Current Fiscal Year End Date</t>
  </si>
  <si>
    <t>--12-31</t>
  </si>
  <si>
    <t>Entity Filer Category</t>
  </si>
  <si>
    <t>Accelerated Filer</t>
  </si>
  <si>
    <t>Class A [Member]</t>
  </si>
  <si>
    <t>Entity Common Stock, Shares Outstanding</t>
  </si>
  <si>
    <t>Class B [Member]</t>
  </si>
  <si>
    <t>Condensed Consolidated Balance Sheets - USD ($) $ in Thousands</t>
  </si>
  <si>
    <t>Dec. 31, 2014</t>
  </si>
  <si>
    <t>Current Assets:</t>
  </si>
  <si>
    <t>Cash and cash equivalents</t>
  </si>
  <si>
    <t>Receivables</t>
  </si>
  <si>
    <t>Inventory</t>
  </si>
  <si>
    <t>Investment in marketable securities</t>
  </si>
  <si>
    <t>Restricted cash</t>
  </si>
  <si>
    <t>Deferred tax asset</t>
  </si>
  <si>
    <t>Prepaid and other current assets</t>
  </si>
  <si>
    <t>Land held for sale</t>
  </si>
  <si>
    <t>Total current assets</t>
  </si>
  <si>
    <t>Operating property, net</t>
  </si>
  <si>
    <t>Investment and development property, net</t>
  </si>
  <si>
    <t>Investment in unconsolidated joint ventures and entities</t>
  </si>
  <si>
    <t>Investment in Reading International Trust I</t>
  </si>
  <si>
    <t>Goodwill</t>
  </si>
  <si>
    <t>Intangible assets, net</t>
  </si>
  <si>
    <t>Deferred tax asset, net</t>
  </si>
  <si>
    <t>Other assets</t>
  </si>
  <si>
    <t>Total assets</t>
  </si>
  <si>
    <t>Current Liabilities:</t>
  </si>
  <si>
    <t>Accounts payable and accrued liabilities</t>
  </si>
  <si>
    <t>Film rent payable</t>
  </si>
  <si>
    <t>Notes payable - current</t>
  </si>
  <si>
    <t>Taxes payable - current</t>
  </si>
  <si>
    <t>Deferred current revenue</t>
  </si>
  <si>
    <t>Other current liabilities</t>
  </si>
  <si>
    <t>Total current liabilities</t>
  </si>
  <si>
    <t>Notes payable – long-term</t>
  </si>
  <si>
    <t>Subordinated debt</t>
  </si>
  <si>
    <t>Noncurrent tax liabilities</t>
  </si>
  <si>
    <t>Other</t>
  </si>
  <si>
    <t>Total liabilities</t>
  </si>
  <si>
    <t>Commitments and contingencies (Note 13)</t>
  </si>
  <si>
    <t>Stockholders' equity:</t>
  </si>
  <si>
    <t>Nonvoting preferred stock, par value $0.01, 12,000 shares authorized and no issued or outstanding shares at June 30, 2015 and December 31, 2014</t>
  </si>
  <si>
    <t>Additional paid-in capital</t>
  </si>
  <si>
    <t>Accumulated deficit</t>
  </si>
  <si>
    <t>Treasury shares</t>
  </si>
  <si>
    <t>Accumulated other comprehensive income</t>
  </si>
  <si>
    <t>Total Reading International, Inc. stockholders' equity</t>
  </si>
  <si>
    <t>Noncontrolling interests</t>
  </si>
  <si>
    <t>Total stockholders' equity</t>
  </si>
  <si>
    <t>Total liabilities and stockholders’ equity</t>
  </si>
  <si>
    <t>Common stock, value</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Jun. 30, 2014</t>
  </si>
  <si>
    <t>[1]</t>
  </si>
  <si>
    <t>Operating revenue</t>
  </si>
  <si>
    <t>Cinema</t>
  </si>
  <si>
    <t>Real estate</t>
  </si>
  <si>
    <t>Total operating revenue</t>
  </si>
  <si>
    <t>Operating expense</t>
  </si>
  <si>
    <t>Depreciation and amortization</t>
  </si>
  <si>
    <t>General and administrative</t>
  </si>
  <si>
    <t>Total operating expense</t>
  </si>
  <si>
    <t>Operating income</t>
  </si>
  <si>
    <t>Interest income</t>
  </si>
  <si>
    <t>Interest expense</t>
  </si>
  <si>
    <t>Net gain on sale of assets</t>
  </si>
  <si>
    <t>Other income</t>
  </si>
  <si>
    <t>Income before income tax expense and equity earnings of unconsolidated joint ventures and entities</t>
  </si>
  <si>
    <t>Income tax expense</t>
  </si>
  <si>
    <t>Income before equity earnings of unconsolidated joint ventures and entities</t>
  </si>
  <si>
    <t>Equity earnings of unconsolidated joint ventures and entities</t>
  </si>
  <si>
    <t>Net Income</t>
  </si>
  <si>
    <t>Net (income) loss attributable to noncontrolling interests</t>
  </si>
  <si>
    <t>Net income attributable to Reading International, Inc. common stockholders</t>
  </si>
  <si>
    <t>Basic earnings per share attributable to Reading International, Inc. shareholders</t>
  </si>
  <si>
    <t>Diluted earnings per share attributable to Reading International, Inc. shareholders</t>
  </si>
  <si>
    <t>Weighted average number of shares outstanding - basic</t>
  </si>
  <si>
    <t>Weighted average number of shares outstanding - diluted</t>
  </si>
  <si>
    <t>Certain prior period amounts have been reclassified to conform to the current period presentation.</t>
  </si>
  <si>
    <t>Condensed Consolidated Statements Of Comprehensive Income - USD ($) $ in Thousands</t>
  </si>
  <si>
    <t>Condensed Consolidated Statements Of Comprehensive Income [Abstract]</t>
  </si>
  <si>
    <t>Net income</t>
  </si>
  <si>
    <t>Foreign currency translation gain (loss)</t>
  </si>
  <si>
    <t>Unrealized gain (loss) on available for sale investments</t>
  </si>
  <si>
    <t>Amortization of actuarial loss</t>
  </si>
  <si>
    <t>Comprehensive income</t>
  </si>
  <si>
    <t>Comprehensive (income) loss attributable to noncontrolling interests</t>
  </si>
  <si>
    <t>Comprehensive income attributable to Reading International, Inc.</t>
  </si>
  <si>
    <t>Condensed Consolidated Statements Of Cash Flows - USD ($) $ in Thousands</t>
  </si>
  <si>
    <t>Operating Activities</t>
  </si>
  <si>
    <t>Adjustments to reconcile net income to net cash provided om (used in) operating activities:</t>
  </si>
  <si>
    <t>Loss recognized on foreign currency transactions</t>
  </si>
  <si>
    <t>Distributions of earnings from unconsolidated joint ventures and entities</t>
  </si>
  <si>
    <t>Gain on sale of property</t>
  </si>
  <si>
    <t>Change in net deferred tax assets</t>
  </si>
  <si>
    <t>Amortization of prior service costs</t>
  </si>
  <si>
    <t>Amortization of above and below market leases</t>
  </si>
  <si>
    <t>Amortization of deferred financing costs</t>
  </si>
  <si>
    <t>Amortization of straight-line rent</t>
  </si>
  <si>
    <t>Stock based compensation expense</t>
  </si>
  <si>
    <t>Changes in assets and liabilities:</t>
  </si>
  <si>
    <t>Decrease (increase) in receivables</t>
  </si>
  <si>
    <t>(Increase) in prepaid and other assets</t>
  </si>
  <si>
    <t>Increase (decrease) in accounts payable and accrued expenses</t>
  </si>
  <si>
    <t>Increase (decrease) in film rent payable</t>
  </si>
  <si>
    <t>(Decrease) in taxes payable</t>
  </si>
  <si>
    <t>Increase (decrease) in deferred revenue and other liabilities</t>
  </si>
  <si>
    <t>Net cash provided by operating activities</t>
  </si>
  <si>
    <t>Investing Activities</t>
  </si>
  <si>
    <t>Purchases of and additions to property and equipment</t>
  </si>
  <si>
    <t>Change in restricted cash</t>
  </si>
  <si>
    <t>Distributions of investment in unconsolidated joint ventures and entities</t>
  </si>
  <si>
    <t>Proceeds from sale of property</t>
  </si>
  <si>
    <t>Net cash provided by investing activities</t>
  </si>
  <si>
    <t>Financing Activities</t>
  </si>
  <si>
    <t>Repayment of long-term borrowings</t>
  </si>
  <si>
    <t>Capitalized borrowing costs</t>
  </si>
  <si>
    <t>Repurchase of Class A Nonvoting Common Stock</t>
  </si>
  <si>
    <t>Proceeds from the exercise of stock options</t>
  </si>
  <si>
    <t>Noncontrolling interest contributions</t>
  </si>
  <si>
    <t>Noncontrolling interest distributions</t>
  </si>
  <si>
    <t>Net cash used in financing activities</t>
  </si>
  <si>
    <t>Effect of exchange rate on cash</t>
  </si>
  <si>
    <t>Increase in cash and cash equivalents</t>
  </si>
  <si>
    <t>Cash and cash equivalents at the beginning of the period</t>
  </si>
  <si>
    <t>Cash and cash equivalents at the end of the period</t>
  </si>
  <si>
    <t>Cash paid during the period for:</t>
  </si>
  <si>
    <t>Interest on borrowings</t>
  </si>
  <si>
    <t>Income taxes</t>
  </si>
  <si>
    <t>Basis Of Presentation</t>
  </si>
  <si>
    <t>Basis Of Presentation [Abstract]</t>
  </si>
  <si>
    <t>Note 1 – Basis of Presentation
Reading International, Inc., a Nevada corporation (“RDI” and collectively with our consolidated subsidiaries and corporate predecessors, the “Company,” “Reading” and “we,” “us,” or “our”), was founded in 1983 as a Delaware corporation and reincorporated in 1999 in Nevada. Our businesses consist primarily of:
·
the development, ownership, and operation of multiplex cinemas in the United States, Australia, and New Zealand; and
·
the development, ownership, and operation of retail and commercial real estate in Australia, New Zealand, and the United States.
The accompanying unaudited condensed consolidated financial statements were prepared in accordance with accounting principles generally accepted in the United States of America (“U . S . GAAP”) for interim reporting and with the instructions to Form 10-Q and Rule 10-01 of Regulation S-X of the Securities and Exchange Commission (“SEC”) for interim reporting. As such, certain information and disclosures typically required by U . S . GAAP for complete financial statements have been condensed or omitted. The financial information presented in this quarterly report on Form 10-Q for the period ended June 30, 2015 should be read in conjunction with our Annual Report filed on Form 10-K for the year ended December 31, 2014 (our “ 2014 Annual Report”) which contains the latest audited financial statements and related notes. The periods presented in this document are the three- and six-month periods ended June 30, 2015 and the three- and six-month periods ended June 30, 2014 .
In the opinion of management, all adjustments of a normal recurring nature considered necessary to present fairly in all material respects our financial position as of June 30, 2015 and the results of our operations and cash flows for the three- and six-month periods ended June 30, 2015 and June 30, 2014 have been made. The results of operations for the three- and six-month periods ended June 30, 2015 are not necessarily indicative of the results of operations to be expected for the entire year.
Please note that certain prior period amounts have been reclassified to conform to the current period presentation.
Receivables
Our receivables balance is composed primarily of credit card receivables, representing the purchase price of tickets, concessions, or coupon books sold at our various businesses. Sales charged on customer credit cards are collected when the credit card transactions are processed. The remaining receivable balance is primarily made up of goods and services tax (“GST”) refund s receivable from Australian and New Zealand tax authorities , management fee receivable from the managed cinemas , and property damage insurance recovery proceeds . We have no history of significant bad debt losses and we have established an allowance for accounts that we deem uncollectible.
Deferred Leasing Costs
We amortize direct costs incurred in connection with obtaining tenants for our properties on a straight-line basis over the respective term of the lease.
Deferred Financing Costs
D irect costs incurred in connection with obtaining financing are amortized over the term of the loan using the effective interest method, or the straight-line method, if the result is not materially different. In addition, interest on loans with increasing interest rates and scheduled principal pre-payments is also recognized using the effective interest method.
Recently Issued and Recently Adopted Accounting Pronouncements
Adopted:
On January 1, 2015, the Company adopted changes issued by the Financial Accounting Standards Board (FASB) to reporting discontinued operations and disclosures of disposals of components of an entity. These changes require a disposal of a component to meet a higher threshold in order to be reported as a discontinued operation in an entity’s financial statements. The threshold is defined as a strategic shift that has, or will have, a major effect on an entity’s operations and financial results such as a disposal of a major geographical area or a major line of business. In addition, the following two criteria have been removed from consideration of whether a component meets the requirements for discontinued operations presentation: (i) the operations and cash flows of a disposal component have been or will be eliminated from the ongoing operations of an entity as a result of the disposal transaction, and (ii) an entity will not have any significant continuing involvement in the operations of the disposal component after the disposal transaction. Furthermore, equity method investments now may qualify for discontinued operations presentation. The guidance applies prospectively to new disposals and new classifications of disposal groups as held for sale after the effective date . The adoption of these changes had no material impact on the Consolidated Financial Statements.
Issued:
In April 2015, FASB issued Auditing Standards Update ("ASU") 2015-03, Interest- Imputation of Interest (Subtopic 835-03) - Simplifying the Presentation of Debt Issuance Costs which requires unamortized debt issuance costs to be presented as a reduction of the corresponding debt liability rather than a separate asset. These changes become effective for the Company on January 1, 2016. The adoption of this standard is not expected to have a material impact on the Company's financial statement disclosures.
In May 2014, the FASB issued a new standard to achieve a consistent application of revenue recognition within the U.S. resulting in a single revenue model to be applied by reporting companies under U . S . GAAP. Under the new model, recognition of revenues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becomes effective for the Company on January 1, 2018. Early adoption is permitted but cannot be earlier than January 1, 2017.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condensed financial statements. While we believe the proposed guidance will not have material impact on our business since our revenue predominantly comes from movie ticket sales and concession purchases, we plan to go through the analysis to ensure that we are in compliance prior to the effective date.</t>
  </si>
  <si>
    <t>Equity And Stock-Based Compensation</t>
  </si>
  <si>
    <t>Equity And Stock-Based Compensation [Abstract]</t>
  </si>
  <si>
    <t xml:space="preserve">Note 2 – Equity and Stock-Based Compensation
Stock-Based Compensation
During the six months ended June 30, 2015 and 2014 , we issued 160,643 and 125,209 shares, respectively, Class A Nonvoting common stock to an executive employee associated with the vesting of his prior years’ stock grants. During the quarter and six -month period ended June 30, 2015 , we accrued $300,000 and $600,000 in compensation expense associated with anticipated executive employee stock grants, respectively. During the quarter and six month period ended June 30, 2014 , we accrued $300,000 and $600,000 in compensation expense associated with the vesting of executive employee stock grants, respectively.
Employee/Director Stock Option Plan
We have a long-term incentive stock option plan that provides for the grant to eligible employees, directors, and consultants of incentive or non-statutory options to purchase shares of our Class A Nonvoting Common Stock and Class B Voting Common Stock. Currently we issue options under our 2010 Stock Incentive Plan.
FASB ASC 718-20 requires companies to estimate forfeitures. Based on our historical experience and the relative market price to strike price of the options, we have not hereto estimated any forfeitures of vested or unvested options.
In accordance with FASB ASC 718-20, we estimate the fair value of our options using the Black-Scholes option-pricing model, which takes into account assumptions such as the dividend yield, the risk-free interest rate, the expected stock price volatility, and the expected life of the options. As we intend to retain all earnings, we exclude the dividend yield from the calculation. We expense the estimated fair values of options issued on a straight-line basis over the vesting period from the grant date.
For the 112,000 and 20,000 options granted during the six months ended June 30, 2015 and 2014 , respectively, we estimated the fair value of these options at the date of grant using a Black-Scholes option-pricing model with the following weighted average assumptions:
Stock option exercise price $ $
Risk-free interest rate
Expected dividend yield
--
--
Expected option life in years
Expected volatility
Weighted average fair value $ $
Based on the above assumptions and calculation, we recorded compensation expense for the total estimated fair value of $76,403 and $133,403 for the three and six months ended June 30, 2015 , respectively and $34,000 and $68,000 for the same periods ended June 30, 2014 , respectively. At June 30, 2015 , the total unrecognized estimated compensation cost related to non-vested stock options granted was $732,956 , which we expect to recognize over a weighted average vesting period of 1.94 years. 222,100 options were exercised during the six months ended June 30, 2015 having an intrinsic value of $1.4 million for which we received $1.6 million of cash and other consideration. The intrinsic, unrealized value of all options outstanding, vested and expected to vest, at June 30, 2015 was $3.3 million of which 60.2% are currently exercisable.
Pursuant to both our 1999 Stock Option Plan and our 2010 Stock Incentive Plan, all stock options expire no later than ten years from their grant date. The aggregate total number of shares of Class A Nonvoting Common Stock and Class B Voting Common Stock authorized for issuance under our 2010 Stock Incentive Plan is 1,250,000 . At the discretion of our Compensation and Stock Options Committee, the vesting period of stock options is usually between zero and four years.
We had the following stock options outstanding and exercisable as of June 30, 2015 and December 31, 2014 :
Weighted
Weighted Average
Common Stock
Average Exercise
Common Stock
Price of
Options
Price of Options
Exercisable
Exercisable
Outstanding
Outstanding
Options
Options
Class A
Class B
Class A
Class B
Class A
Class B
Class A
Class B
Outstanding - December 31, 2014
$
$
$
$
Granted
--
--
--
--
--
Exercised
--
--
--
--
--
Outstanding - March 31, 2015
$
$
$
$
Granted
--
--
--
--
--
Exercised
--
--
Forfeited
--
--
--
--
--
Outstanding - June 30, 2015
$
$
$
$
The weighted average remaining contractual life of all options outstanding, vested and expected to vest at June 30, 2015 and December 31, 2014 was approximately 3.23 and 2.44 years, respectively. The weighted average remaining contractual life of the exercisable options outstanding at June 30, 2015 and December 31, 2014 was approximately 2.41 and 3.11 years, respectively. </t>
  </si>
  <si>
    <t>Business Segments</t>
  </si>
  <si>
    <t>Business Segments [Abstract]</t>
  </si>
  <si>
    <t>Note 3 – Business Segments
We organize our operations into two reportable business segments within the meaning of FASB ASC 280-10 - Segment Reporting . Our reportable segments are (1) cinema exhibition and (2) real estate. The cinema exhibition segment is engaged in the development, ownership, and operation of multiplex cinemas. The real estate segment is engaged in the development, ownership, and operation of commercial properties. W e have acquired, and continue to hold, raw land in urban and suburban centers in Australia, New Zealand, and the United States , as part of our real estate activities .
The tables below summarize the results of operations for each of our principal business segments for the three and six months ended June 30, 2015 and 2014, respectively. Operating expense includes costs associated with the day-to-day operations of the cinemas and the management of rental properties, including our live theater assets (dollars in thousands):
Three Months Ended June 30, 2015
Cinema Exhibition
Real Estate
Intersegment Eliminations
Total
Revenue
$
$
$
$
Operating expense
Depreciation and amortization
--
General and administrative expense
--
Segment operating income
$
$
$
--
$
Three Months Ended June 30, 2014
Cinema Exhibition
Real Estate
Intersegment Eliminations
Total
Revenue
$
$
$
$
Operating expense
Depreciation and amortization
--
General and administrative expense
--
Segment operating income
$
$
$
--
$
Reconciliation to net income attributable to
Quarter Ended
Reading International, Inc. stockholders:
June 30, 2015
June 30, 2014
Total segment operating income
$
$
Non-segment:
Depreciation and amortization expense
General and administrative expense
Operating income
Interest expense, net
Other income
Gain on sale of assets
--
Income tax expense
Equity earnings of unconsolidated joint ventures and entities
Net income
$
$
Net (income) attributable to noncontrolling interests
Net income attributable to Reading International, Inc. common stockholders
$
$
Six Months Ended June 30, 2015
Cinema Exhibition
Real Estate
Intersegment Eliminations
Total
Revenue
$
$
$
$
Operating expense
Depreciation and amortization
--
General and administrative expense
--
Segment operating income
$
$
$
--
$
Six Months Ended June 30, 2014
Cinema Exhibition
Real Estate
Intersegment Eliminations
Total
Revenue
$
$
$
$
Operating expense
Depreciation and amortization
-
General and administrative expense
-
Segment operating income
$
$
$
--
$
Reconciliation to net income attributable
Six-Months Ended
to Reading International, Inc. stockholders:
June 30, 2015
June 30, 2014
Total segment operating income
$
$
Non-segment:
Depreciation and amortization expense
General and administrative expense
Operating income
Interest expense, net
Other income
Gain (loss) on sale of assets
--
Income tax expense
Equity earnings of unconsolidated joint ventures and entities
Net income
$
$
Net loss attributable to noncontrolling interests
Net income attributable to Reading International, Inc. common stockholders
$
$</t>
  </si>
  <si>
    <t>Operations In Foreign Currency</t>
  </si>
  <si>
    <t>Operations In Foreign Currency [Abstract]</t>
  </si>
  <si>
    <t>Note 4 – Operations in Foreign Currency
We have significant assets in Australia and New Zealand. To the extent possible, we conduct our Australian and New Zealand operations on a self-funding basis. The carrying value of our Australian and New Zealand assets and liabilities fluctuate s due to changes in the exchange rates between the U.S. dollar and the functional currency of Australia (Australian dollar) and New Zealand (New Zealand dollar). We have no derivative financial instruments to hedge against the ris k of foreign currency exposure.
Presented in the table below are the currency exchange rates for Australia and New Zealand as of June 30, 2015 , December 31, 2014 and June 30, 2014
Foreign Currency / USD
June 30, 2015
December 31, 2014
June 30, 2014
Australian Dollar
0.7704
0.8173
0.9427
New Zealand Dollar
0.6778
0.7796
0.8755</t>
  </si>
  <si>
    <t>Earnings Per Share</t>
  </si>
  <si>
    <t>Earnings Per Share [Abstract]</t>
  </si>
  <si>
    <t>Note 5 – Earnings Per Share
Basic earnings per share (“EPS”) is computed by dividing the net income attributable to Reading International, Inc. common stockholders by the weighted average number of common shares outstanding during the period. Diluted EPS is computed by dividing the net income attributable to Reading International, Inc. common stockholders by the weighted average number of common and common equivalent shares outstanding during the period and are calculated using the treasury stock method for equity-based compensation awards . The following is a calculation of earnings per share (dollars in thousands, except share data):
Quarter Ended
Six Months Ended
June 30, 2015
June 30, 2014
June 30, 2015
June 30, 2014
Net income attributable to Reading International, Inc. common stockholders
$
$
$
$
Basic EPS attributable to Reading International, Inc. common stockholders
$
$
$
$
Diluted EPS attributable to Reading International, Inc. common stockholders
$
$
$
$
Weighted average shares of common stock – basic
Weighted average shares of common stock – diluted
For the current quarter and current six- month period, the weighted average shares of common stock – diluted included 219,274 of common stock compensation and incremental shares of exercisable in-the-money stock options . F or the prior-year quarter and six-month period, the weighted average shares of common stock – diluted included 307,097 of common stock compensation and incremental shares of exercisable in-the-money stock options. In addition, 100,000 and 328,750 out-of-the-money stock options were excluded from the computation of diluted EPS for the current and prior-year six-month periods, respectively.</t>
  </si>
  <si>
    <t>Property And Equipment</t>
  </si>
  <si>
    <t>Property And Equipment [Abstract]</t>
  </si>
  <si>
    <t>Note 6 – Property and Equipment
Operating Property, net
As of June 30, 2015 and December 31, 2014 , property associated with our operating activities is summarized as follows (dollars in thousands):
June 30,
December 31,
Operating Property
2015
2014
Land
$
$
Building and improvements
Leasehold interests
Fixtures and equipment
Total cost
Less: accumulated depreciation
Operating property, net
$
$
Depreciation expense for operating property was $3.3 million and $6.8 million for the three and six months ended June 30, 2015 and $3.6 million and $7.0 million for the three and six months ended June 30, 2014 .
Operating Property – Taupo, New Zealand
On April 1, 2015, we entered into two definitive purchase and sale agreements to sell our properties at Taupo, New Zealand for a combined sales price of $2.3 million (NZ $3.4 million). The first agreement relates to a property with a sales price of $1.49 million (NZ $2.2 million) and a book value of $1.3 million (NZ $1.8 million), which closed on April 30, 2015 when we received the sales price in full. The other agreement relates to a property with a sales price of $810,000 (NZ $1.2 million) and a book value of $400,000 (NZ $600,000 ) with a closing date of March 31, 2016. This property is classified as held for sale as of June 30, 2015. While both transactions were treated as current sale s for tax purposes , only the first transaction qualifies as a sale under U.S. GAAP.
Operating Property – Moonee Ponds , Australia
On October 15, 2013, we entered into a definitive purchase and sale agreement to sell this property for a sale s price of $17.5 million (AU $23.0 million) payable in full upon closing of the transaction on April 16, 2015. In accordance with the requirements under U.S. GAAP, we recognized a profit of $8.0 million (AU $10.3 million) in the current quarter upon the receipt of sale proceeds on April 16, 2015.
Operating Property – Burwood , Australia
On May 12, 2014, we entered into a contract to sell our undeveloped 50.6 acre parcel in Burwood, Victoria, Australia, to an affiliate of Australand Holdings Limited for a purchase price of $49.6 million (AU $65.0 million).
We received $5.9 million (AU $6.5 million) on May 23, 2014. The balance of the purchase price is due on December 31, 2017. The agreement provides for mandatory pre-payments in the event that any of the land is sold by the buyer, any such prepayment being in an amount equal to the greater of (a) 90% of the net sale s price or (b) the balance of the purchase price multiplied by a fraction the numerator of which is the square footage of property being sold by the buyer and the denominator of which is the original square footage of the property being sold to the buyer. The agreement does not provide for the payment of interest on the balance owed.
Our book value in the property is $39 . 7 million (AU $52.1 million) and while the transaction was treated as a current sale for tax purposes in 2014 , it does not qualify as a sale under U . S . GAAP until the receipt of the payment of the balance of the purchase price due on December 31, 2017 (or earlier depending upon whether any prepayment obligation is triggered). The asset is classified as long-term land held for sale on the Consolidated Balance Sheet as of June 30, 2015.
Investment and Development Property
As of June 30, 2015 and December 31, 2014 , our investment and development property is summarized as follows (dollars in thousands):
June 30,
December 31,
Investment and Development Property
2015
2014
Land
$
$
Construction-in-progress (including capitalized interest)
Investment and development property
$
$</t>
  </si>
  <si>
    <t>Investments In Unconsolidated Joint Ventures And Entities</t>
  </si>
  <si>
    <t>Investments In Unconsolidated Joint Ventures And Entities [Abstract]</t>
  </si>
  <si>
    <t>Investments In Unconsolidated Joint Ventures and Entities</t>
  </si>
  <si>
    <t>Note 7 – Investments in Unconsolidated Joint Ventures and Entities
Our investments in unconsolidated joint ventures and entities are accounted for under the equity method of accounting , except for Rialto Distribution, which is accounted for as a cost method investment and, as of June 30, 2015 and December 31, 2014 , included the following (dollars in thousands):
June 30,
December 31,
Interest
2015
2014
Rialto Distribution
33.3%
$
--
$
--
Rialto Cinemas
50.0%
Mt. Gravatt
33.3%
Total investments
$
$
For the three months and six months ended June 30, 2015 and 2014 , we recorded our share of equity earnings from our investments in unconsolidated joint ventures and entities as follows (dollars in thousands):
Quarter Ended
Six Months Ended
June 30,
June 30,
June 30,
June 30,
2015
2014
2015
2014
Rialto Distribution
$
$
$
$
Rialto Cinemas
Mt. Gravatt
Total equity earnings
$
$
$
$</t>
  </si>
  <si>
    <t>Goodwill And Intangible Assets</t>
  </si>
  <si>
    <t>Goodwill And Intangible Assets [Abstract]</t>
  </si>
  <si>
    <t>Note 8 – Goodwill and Intangible Assets
In accordance with FASB ASC 350-20-35, Goodwill - Subsequent Measurement and Impairment , we perform an annual impairment review of our goodwill and other intangible assets on a reporting unit basis in the fourth quarter or earlier, if changes in circumstances indicate an asset may be impaired. No such circumstances existed during the current quarter and six-month period. As of June 30, 2015 and December 31, 2014 , we had goodwill consisting of the following (dollars in thousands):
Cinema
Real Estate
Total
Balance as of December 31, 2014
$
$
$
Foreign currency translation adjustment
--
Balance at June 30, 2015
$
$
$
We have intangible assets other than goodwill that are subject to amortization, which we amortize over various periods. We amortize our beneficial leases over the lease period, the longest of which is 30 years , our trade name using an accelerated amortization method over its estimated useful life of 45 years , and our other intangible assets over 10 ye ars. For the current quarter and current six – month period , the aggregate amortization expense of intangibles totaled $390,000 a nd $825,000 , respectively . F or the prior-year quarter and six-month period, the aggregate amortization expense of intangibles totaled $511,000 and $1.1 million, respectively. The accumulated amortization of intangibles includes $383,000 and $446,000 of the amortization of acquired leases, which are recorded in operating expense for the current and prior-year six - month periods , respectively.
Intangible assets subject to amortization consist of the following (dollars in thousands):
As of June 30, 2015
Beneficial Leases
Trade Name
Other Intangible Assets
Total
Gross carrying amount
$
$
$
$
Less: Accumulated amortization
Total, net
$
$
$
$
As of December 31, 2014
Beneficial Leases
Trade Name
Other Intangible Assets
Total
Gross carrying amount
$
$
$
$
Less: Accumulated amortization
Total, net
$
$
$
--
$</t>
  </si>
  <si>
    <t>Prepaid And Other Assets</t>
  </si>
  <si>
    <t>Prepaid And Other Assets [Abstract]</t>
  </si>
  <si>
    <t>Note 9 – Prepaid and Other Assets
Prepaid and other assets are summarized as follows (dollars in thousands):
June 30,
December 31,
2015
2014
Prepaid and other current assets
Prepaid expenses
$
$
Prepaid taxes
Prepaid rent
Deposits
Other
--
Total prepaid and other current assets
$
$
Other non-current assets
Other non-cinema and non-rental real estate assets
$
$
Long-term deposits
Deferred financing costs, net
Straight-line rent
Mortgage notes receivable
--
--
Other
Total non-current assets
$
$</t>
  </si>
  <si>
    <t>Income Tax</t>
  </si>
  <si>
    <t>Income Tax [Abstract]</t>
  </si>
  <si>
    <t>Note 10 – Income Tax
The provision for income taxes is different from the amount computed by applying U.S. statutory rates to consolidated income before taxes. The significant reason for these differences is as follows (dollars in thousands ):
Quarter Ended
Six Months Ended
June 30,
June 30,
June 30,
June 30,
2015
2014
2015
2014
Expected tax provision
$
$
$
$
Increase (decrease) in tax expense resulting from:
Change in valuation allowance, other
Foreign tax provision
Foreign withholding tax provision
Reversal of tax expense on undistributed foreign earnings
--
--
Tax effect of foreign tax rates on current income
State and local tax provision
Tax litigation settlement
Tax litigation settlement adjustment
--
--
--
Actual tax provision
$
$
$
$
Pursuant to FASB ASC 740-10 – Income Taxes (“FASB ASC 740-10”), a provision should be made for the tax effect of earnings of foreign subsidiaries that are not permanently invested outside the United States.
During the second quarter of 2015, we adjusted our capital allocation strategy to require that earnings available in Australia be reinvested in Australia, supported by the continuing decline in the value of the Australian dollar during 2015, and by increased investment opportunities in Australia. Accordingly, as of June 30, 2015, our intent is that earnings of our Australian subsidiaries are permanently invested outside the United States. We realized a $3.4 million tax benefit arising from reversal of prior year U.S. tax expense previously recorded for undistributed earnings from Australia subsidiaries. If Australia earnings available as of June 30, 2015 had been considered to be distributed to the U.S., we would have incurred additional U.S. tax expense of approximately $5.1 million.
No cumulative earnings were available for distribution in the Reading New Zealand consolidated group of subsidiaries as of June 30, 2015. Accordingly, we recorded no U.S. tax expense related to Reading New Zealand earnings. Based on the facts available as of June 30, 2015, our intent regarding Reading New Zealand earnings is that such earnings are not permanently reinvested.
Deferred income taxes reflect the “temporary differences” between the financial statement carrying amounts of assets and liabilities for financial reporting purposes and the amounts used for income tax purposes, adjusted by the relevant tax rate. In accordance with FASB ASC 740-10, we record net deferred tax assets to the extent we believe these assets will more likely than not be realized. In making such determination, we consider all available positive and negative evidence, including scheduled reversals of deferred tax assets and liabilities, projected future taxable income, tax planning strategies, and recent financial performance. FASB ASC 740-10 presumes that a valuation allowance is required when there is substantial negative evidence about realization of deferred tax assets, such as a pattern of losses in recent years, coupled with facts that suggest such losses may continue.
We have accrued $ 12.8 million in total tax liabilities as of June 30, 2015 , of which $ 5. 6 million has been classified as taxes payable-current and $ 7. 2 million have been classified as taxes payable – long-term. As part of current tax liabilities, we have accrued $ 3.5 million in connection with the settlement of the IRS claims against our subsidiary , Craig Corporation , relating to its 1996 tax year. This is an obligation of Craig Corporation, and not of Reading International, Inc. We believe that the $ 12.8 million represents an adequate provision for our income and other tax exposures, including income tax contingencies related to foreign withholding taxes.
In accordance with FASB ASC 740-10-25 – Income Taxes - Uncertain Tax Positions (“FASB ASC 740-10-25”), we record interest and penalties related to income tax matters as part of income tax expense.
For the current quarter , our gross unrecognized tax benefits remains consistent with prior quarter. The net tax balance is approximately $2.7 million, and the interest balance is $5.6 million, all of which would affect the effective rate if recognized. For the period ending December 31, 2014, we recorded gross unrecognized tax benefits of approximately $3.7 million, of which $2.7 million would affect the effective rate if recognized. The interest balance was $5.5 million, all of which would affect the effective rate if recognized.
It is difficult to predict the timing and resolution of uncertain tax positions. Based upon the Company’s assessment of many factors, including past experience and judgments about future events, we estimate that within the next 12 months the reserve for uncertain tax positions will increase within a range of $ 100,000 to $ 1.0 million. The reasons for such changes include but are not limited to tax positions expected to be taken during the next twelve months, re - evaluation of current uncertain tax positions, expiring statutes of limitations, and its interest related to the “Tax Audit/Litigation” settlement, which occurred January 6, 2011.
Our Company and subsidiaries are subject to U.S. federal income tax, income tax in U.S. states and possessions, and income tax in Australia and New Zealand. Generally, changes to our U.S. federal and most state income tax returns for the calendar year 2010 and earlier are barred by statutes of limitations. As of June 30, 2015, most changes to our income tax returns for Australia and New Zealand for the calendar year 2009 and earlier are barred by statutes of limitations.</t>
  </si>
  <si>
    <t>Notes Payable</t>
  </si>
  <si>
    <t>Notes Payable [Abstract]</t>
  </si>
  <si>
    <t>Note 11 – Notes Payable
Notes payable are summarized as follows (dollars in thousands):
Interest Rate
Balance
Name of Note Payable or Security
Maturity Date
June 30, 2015
December 31, 2014
Contractual Facility
June 30, 2015
December 31, 2014
Trust Preferred Securities
April 30, 2027
4.28%
4.23%
$
$
$
US Bank of America Credit Facility
November 28, 2019
2.69%
2.67%
US Bank of America Line of Credit
October 31, 2017
3.19%
3.17%
--
--
US Cinema 1, 2, 3 Term Loan
July 1, 2016
3.69%
3.69%
US Cinema 1, 2, 3 Line of Credit
July 1, 2016
3.69%
3.69%
--
--
US Minetta &amp; Orpheum Theatres Loan
June 1, 2018
2.94%
2.94%
US Union Square Line of Credit
June 2, 2017
3.25%
-
--
US Union Square Theatre Term Loan
June 2, 2015
0.00%
5.92%
--
Australian NAB Corporate Term Loan
June 30, 2019
4.44%
5.04%
Australian NAB Corporate Credit Facility
June 30, 2019
4.44%
5.04%
--
New Zealand Corporate Credit Facility
March 31, 2018
5.15%
5.80%
Total
$
$
Australian NAB Corporate Term Loan (“NAB Loan), Australian NAB Corporate Credit Facility (“NAB Revolver”), and New Zealand Corporate Credit Facility are denominated in Australian dollars and New Zealand dollars, respectively. The associated contractual facilities and outstanding balances in the table above were translated into U.S. dollar based on the applicable foreign exchange rates as of June 30, 2015.
We entered into interest rate swap s to hedge the interest rates of our Trust Preferred Securities, U.S. Bank of America Credit Facility (“BofA Revolver”) and NAB Loan. The interest rate swaps effectively converted the floating-rate payments on the borrowings into fixed-rate payments, resulting in us paying 5.2% on the Trust Preferred Securities ( 1.20% swap contract rate plus a 4.00% margin under the loan) , 3.65% on our BofA Revolver ( 1.15% swap contract rate plus a 2.50% margin under the loan) and 7.85% on our NAB Loan ( 5.50% swap contract rate plus a 2.35% margin under the loan).
New Zealand Corporate Credit Facility
On May 21, 2015, we refinanced our existing New Zealand Corporate Credit Facility with a $33.9 million (NZ $50.0 million) facility with the same bank (Westpac Bank) , bearing an interest rate of 1.75% above Bank Bill Bid Rate (“ BBBR ”) and maturing on March 31, 2018 . The facility is broken into two tranches, one a $23.7 million (NZ $35.0 million) credit facility and the second tranche for a $10.2 million (NZ $15.0 million) facility to be used for construction funding.
US Union Square Non-Revolving Line of Credit
On June 2, 2015, we replaced our US Union Square Term Loan with a $8.0 million "non-revolving" line of credit with East West Bank, collateralized by our Union Square property. The line of credit bears an interest rate of 2.95% above the 90-day LIBOR and matures on June 2, 2017 , with an option to extend for one additional year.</t>
  </si>
  <si>
    <t>Other Liabilities</t>
  </si>
  <si>
    <t>Other Liabilities [Abstract]</t>
  </si>
  <si>
    <t xml:space="preserve">Note 12 – Other Liabilities
Other liabilities are summarized as follows (dollars in thousands):
June 30,
December 31,
2015
2014
Current liabilities
Lease liability
$
$
Security deposit payable
Accrued Pension
Interest rate swap
-
Other
Other current liabilities
$
$
Other liabilities
Foreign withholding taxes
$
$
Straight-line rent liability
Environmental reserve
Accrued pension
Interest rate swap
Acquired leases
Deferred Revenue - Real Estate
Other
Other liabilities
$
$
On August 29, 2014 the Supplemental Executive Retirement Plan “SERP” that was effective since March 1, 2007, was ended and replaced with a new Pension annuity. As a result of the termination of the SERP program , the accrued pension liability of $7.6 million was reversed and replaced with a new pension annuity liability of $7.5 million. The valuation of the liability is based on the present value of $10.3 million discounted at a rate of 4.25% over a 15 - year term , resulting in a monthly payment of $56,944 payable to the estate of Jim Cotter Sr.. The discounted value of $2.8 million (which is the difference between the estimated payout of $10.3 million and the present value of $7.5 million) will be amortized and expensed based on the 15-y ear term. In addition, the accumulated actuarial loss of $3.1 million recorded , as part of other comprehensive income will also be amortized based on the 15 - year term.
As a result of the above, i ncluded in our other current and non-current liabilities are accrued pension costs of $7.7 million at June 30, 2015 . The benefits of our pension plans are fully vested and therefore no service costs were recognized for the three and six months ended June 30, 2015 and 2014 . O ur pension plans are unfunded . During the current quarter and six m onth period ended June 30, 2015 , interest cost totaled $45,000 and $ 9 0,000 , respectively and amortized actuarial loss totaled $52,000 and $104,000 , respectively. During the prior-year quarter and six -month ended June 30, 2014 , interest cost totaled $85,000 and $167,000 , respectively and amortized actuarial loss totaled $235,000 and $471,000 , respectively. </t>
  </si>
  <si>
    <t>Commitments And Contingencies</t>
  </si>
  <si>
    <t>Commitments And Contingencies [Abstract]</t>
  </si>
  <si>
    <t>Note 13 – Commitments and Contingencies
Unconsolidated Debt
Total debt of unconsolidated joint ventures and entities was $678,000 (NZ $ 1.0 million ) and $592,000 (NZ $760,000 ) as of June 30, 2015 and December 31, 2014 . Our share of unconsolidated debt, based on our ownership percentage, was $226,000 and $197,000 as of June 30, 2015 and December 31, 2014 . This debt is guaranteed by one of our subsidiaries to the extent of our ownership percentage.</t>
  </si>
  <si>
    <t>Noncontrolling Interests</t>
  </si>
  <si>
    <t>Noncontrolling Interests [Abstract]</t>
  </si>
  <si>
    <t>Note 14 – Non - controlling interests
These are composed of the following enterprises:
·
Australia Country Cinemas Pty Ltd. -- 25% noncontrolling interest owned by Panorama Cinemas for the 21st Century Pty Ltd.;
·
Shadow View Land and Farming, LLC -- 50% noncontrolling membership interest owned by the estate of Mr. James J. Cotter, Sr.; and
·
Sutton Hill Properties, LLC -- 25% noncontrolling interest owned by Sutton Hill Capital, LLC.
The components of noncontrolling interests are as follows (dollars in thousands):
June 30,
December 31,
2015
2014
Australian Country Cinemas, Pty Ltd
$
$
Shadow View Land and Farming, LLC
Sutton Hill Properties, LLC
Noncontrolling interests in consolidated subsidiaries
$
$
The components of income (loss) attributable to noncontrolling interests are as follows (dollars in thousands):
Quarter Ended
Six Months Ended
June 30,
June 30,
June 30,
June 30,
2015
2014
2015
2014
Australian Country Cinemas, Pty Ltd
$
$
$
$
Shadow View Land and Farming, LLC
Sutton Hill Properties, LLC
Net income (loss) attributable to noncontrolling interest
$
$
$
$
Summary of Controlling and Noncontrolling Stockholders’ Equity
A summary of the changes in controlling and noncontrolling stockholders’ equity is as follows (dollars in thousands):
Controlling Stockholders’ Equity
Noncontrolling Stockholders’ Equity
Total Stockholders’ Equity
Equity at – January 1, 2015
$
$
$
Net income (loss)
Increase in additional paid in capital
--
Treasury stock purchased
--
Contributions from noncontrolling stockholders - SHP
--
Distributions to noncontrolling stockholders
--
Sale of noncontrolling interest
--
--
--
Accumulated other comprehensive loss
Equity at – June 30, 2015
$
$
$
Controlling Stockholders’ Equity
Noncontrolling Stockholders’ Equity
Total Stockholders’ Equity
Equity at – January 1, 2014
$
$
$
Net income (loss)
Increase in additional paid in capital
--
Treasury stock purchased
--
Contributions from noncontrolling stockholders - SHP
--
Distributions to noncontrolling stockholders
--
Accumulated other comprehensive income
Equity at – June 30, 2014
$
$
$</t>
  </si>
  <si>
    <t>Common Stock</t>
  </si>
  <si>
    <t>Common Stock [Abstract]</t>
  </si>
  <si>
    <t>Note 15 – Common Stock
Common Stock Issuance
During the six months ended June 30, 2015 and 2014 , we issued 160,643 and 125,209 , respectively, of Class A Nonvoting common stock to an executive employee associated with his prior years’ stock grants.
During the quarter ended June 30, 2015, we issued 85,100 shares of Class B Voting common stock to two beneficial owners of the Company who exercised their Class B common stock options.
Common Stock Buyback
On May 16, 2014, the Company's board of directors authorized management, at its discretion, to spend up to an aggregate of $10.0 million to acquire shares of Reading’s Common Stock. This approved stock repurchase plan supersedes and effectively cancels the program that was approved by the board on May 14, 2004, which allowed management to purchase up to 350,000 shares of Reading’s Common Stock.
The repurchase program allows Reading to repurchase its shares in accordance with the requirements of the SEC on the open market, in block trades and in privately negotiated transactions, depending on market conditions and other factors. All purchases are subject to the availability of shares at prices that are acceptable to Reading, and accordingly, no assurances can be given as to the timing or number of shares that may ultimately be acquired pursuant to this authorization.
Under this approved buyback program, the C ompany has repurchased $7.0 million worth of common stock. This leaves $ 3.0 million available for repurchase as of June 30 , 2015.</t>
  </si>
  <si>
    <t>Derivative Instruments</t>
  </si>
  <si>
    <t>Derivative Instruments [Abstract]</t>
  </si>
  <si>
    <t>Note 16 – Derivative Instruments
W e enter into interest rate derivative instruments to hedge the interest rate risk that results from the characteristics of our floating-rate borrowings. Our use of derivative transactions is intended to reduce long-term fluctuations in cash flows caused by market movements. All derivative instruments are recorded on the balance sheet at fair value with changes in fair value through interest expense in the Consolidated Statement of Operations. Please refer to our form 10-K for 2014 for additional information.
The following table sets forth the terms of our interest rate swap and cap derivative instruments at June 30, 2015 :
Type of Instrument
Notional
Pay Fixed Rate
Receive Variable Rate
Maturity Date
Interest rate swap
$
5.50%
2.090%
June 30, 2016
Interest rate swap
1.20%
0.275%
October 31, 2017
Interest rate swap
1.15%
0.187%
October 31, 2017
Interest rate cap
4.00%
n/a
June 1, 2018
As of June 30, 2015 , we recorded our interest rate derivatives at $1.7 million, which represents $1.4 million in other current liabilities, $329,000 in other long-term liabilities, and $10,500 in other long-term assets. As of December 31, 2014 , we recorded our interest rate derivatives at $2. 2 million as other long-term liabilities . We recorded a decrease in interest expense of $525,000 and $459,000 for the current quarter and current six -month period, respectively compared to an in crease of $124,000 and a decrease of $70,000 in interest expense for the prior-year quarter and prior-year six -month period, respectively. As of June 30, 2015, we have not designated any of our derivatives as accounting hedges i n accordance with FASB ASC 815-10-35 .</t>
  </si>
  <si>
    <t>Fair Value Of Financial Instruments</t>
  </si>
  <si>
    <t>Fair Value Of Financial Instruments [Abstract]</t>
  </si>
  <si>
    <t>Note 17 – Fair Value of Financial Instruments
FASB ASC 820-10, Fair Value Measurement (“FASB ASC 820-10”) establishes a fair value hierarchy that prioritizes the inputs to valuation techniques used to measure fair value. The statement requires that assets and liabilities carried at fair value be classified and disclosed in one of the following three categories:
·
Level 1: Quoted market prices in active markets for identical assets or liabilities.
·
Level 2: Observable market based inputs or unobservable inputs that are corroborated by market data.
·
Level 3: Unobservable inputs that are not corroborated by market data.
We used the following methods and assumptions to estimate the fair values of the assets and liabilities:
Level 1 Fair Value Measurements – are based on market quotes of our marketable securities.
Level 2 Fair Value Measurements – Interest Rate Swaps and Caps – The fair value of interest rate swap and cap instruments are estimated based on market data and quotes from counter parties to the agreements that are corroborated by market data.
Level 3 Fair Value Measurements – Impaired Property – For assets measured on a non-recurring basis, such as real estate assets that are required to be recorded at fair value as a result of an impairment, our estimates of fair value are based on management’s best estimate derived from evaluating market sales data for comparable properties developed by a third - party appraiser and arriving at management’s estimate of fair value based on such comparable data primarily based on properties with similar characteristics.
As of June 30, 2015 and December 31, 2014 , we held certain items that are required to be measured at fair value on a recurring basis. These included available - for - sale securities and interest rate derivative contracts. Our available-for-sale securities primarily consist of investments associated with the ownership of marketable securities in New Zealand and the U.S. Derivative instruments are related to our economic interest rate hedge .
The fair values of the interest rate derivatives are determined by using the market standard methodology of discounting future cash flows of the derivatives. Variable interest rates used in the calculation are based on forecasted future interest rates derived from observable market interest rate curves and volatilities. To comply with the provisions of FASB ASC 820-10, we incorporate credit valuation adjustments to reflect both our own nonperformance risk and the respective counterparty's nonperformance risk in the fair value measur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 counterparties and us. However, as of June 30, 2015 and December 31, 2014 , we have assessed the significance of the impact of the credit valuation adjustments on the overall valuation and determined that the credit valuation adjustments are not significant to the overall valuation of our derivatives. As a result, we have determined that our derivative valuations in their entirety are classified in Level 2 of the fair value hierarchy. The nature of our interest rate swap and cap derivative instruments is described in Note 16 – Derivative Instruments .
We have consistently applied these valuation techniques in all periods presented and believe we have obtained the most accurate information available for the types of derivative contracts we hold. Additionally, there were no transfers of assets and liabilities between levels 1, 2, or 3 during the six months ended June 30, 2015 .
We measure and record the following assets and liabilities at fair value on a recurring basis subject to the disclosure requirements of ASC 820-10 (dollars in thousands):
Book Value
Fair Value
June 30,
December 31,
June 30,
December 31,
Financial Instrument
Level
2015
2014
2015
2014
Investment in marketable securities
1
$
$
$
$
Interest rate cap asset
2
$
$
--
$
$
--
Interest rate swap liability
2
$
$
$
$
We measure the following liabilities at fair value on a recurring basis subject to the disclosure requirements of ASC 820-10 (dollars in thousands):
Book Value
Fair Value
June 30,
December 31,
June 30,
December 31,
Financial Instrument
Level
2015
2014
2015
2014
Notes payable
3
$
$
$
$
Subordinated debt
3
$
$
$
$
We estimated the fair value of our secured mortgage notes payable, unsecured notes payable, trust preferred securities, and other debt instruments by performing discounted cash flow analyses using an appropriate market discount rate. We calculated the market discount rate by obtaining period-end treasury rates for fixed-rate debt, or LIBOR for variable-rate debt, for maturities that correspond to the maturities of our debt, adding appropriate credit spreads derived from information obtained from third-party financial institutions. These credit spreads take into account factors such as our credit standing, the maturity of the debt, whether the debt is secured or unsecured, and the loan-to-value ratios of the debt.</t>
  </si>
  <si>
    <t>Basis Of Presentation (Policy)</t>
  </si>
  <si>
    <t xml:space="preserve">Receivables
Our receivables balance is composed primarily of credit card receivables, representing the purchase price of tickets, concessions, or coupon books sold at our various businesses. Sales charged on customer credit cards are collected when the credit card transactions are processed. The remaining receivable balance is primarily made up of goods and services tax (“GST”) refund s receivable from Australian and New Zealand tax authorities , management fee receivable from the managed cinemas , and property damage insurance recovery proceeds . We have no history of significant bad debt losses and we have established an allowance for accounts that we deem uncollectible. </t>
  </si>
  <si>
    <t>Deferred Leasing Costs</t>
  </si>
  <si>
    <t xml:space="preserve">Deferred Leasing Costs
We amortize direct costs incurred in connection with obtaining tenants for our properties on a straight-line basis over the respective term of the lease. </t>
  </si>
  <si>
    <t>Deferred Financing Costs</t>
  </si>
  <si>
    <t xml:space="preserve">Deferred Financing Costs
D irect costs incurred in connection with obtaining financing are amortized over the term of the loan using the effective interest method, or the straight-line method, if the result is not materially different. In addition, interest on loans with increasing interest rates and scheduled principal pre-payments is also recognized using the effective interest method. </t>
  </si>
  <si>
    <t>Recently Issued and Recently Adopted Accounting Pronouncements</t>
  </si>
  <si>
    <t xml:space="preserve">Recently Issued and Recently Adopted Accounting Pronouncements
Adopted:
On January 1, 2015, the Company adopted changes issued by the Financial Accounting Standards Board (FASB) to reporting discontinued operations and disclosures of disposals of components of an entity. These changes require a disposal of a component to meet a higher threshold in order to be reported as a discontinued operation in an entity’s financial statements. The threshold is defined as a strategic shift that has, or will have, a major effect on an entity’s operations and financial results such as a disposal of a major geographical area or a major line of business. In addition, the following two criteria have been removed from consideration of whether a component meets the requirements for discontinued operations presentation: (i) the operations and cash flows of a disposal component have been or will be eliminated from the ongoing operations of an entity as a result of the disposal transaction, and (ii) an entity will not have any significant continuing involvement in the operations of the disposal component after the disposal transaction. Furthermore, equity method investments now may qualify for discontinued operations presentation. The guidance applies prospectively to new disposals and new classifications of disposal groups as held for sale after the effective date . The adoption of these changes had no material impact on the Consolidated Financial Statements.
Issued:
In April 2015, FASB issued Auditing Standards Update ("ASU") 2015-03, Interest- Imputation of Interest (Subtopic 835-03) - Simplifying the Presentation of Debt Issuance Costs which requires unamortized debt issuance costs to be presented as a reduction of the corresponding debt liability rather than a separate asset. These changes become effective for the Company on January 1, 2016. The adoption of this standard is not expected to have a material impact on the Company's financial statement disclosures.
In May 2014, the FASB issued a new standard to achieve a consistent application of revenue recognition within the U.S. resulting in a single revenue model to be applied by reporting companies under U . S . GAAP. Under the new model, recognition of revenues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becomes effective for the Company on January 1, 2018. Early adoption is permitted but cannot be earlier than January 1, 2017.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condensed financial statements. While we believe the proposed guidance will not have material impact on our business since our revenue predominantly comes from movie ticket sales and concession purchases, we plan to go through the analysis to ensure that we are in compliance prior to the effective date. </t>
  </si>
  <si>
    <t>Equity And Stock-Based Compensation (Tables)</t>
  </si>
  <si>
    <t>Schedule Of Fair Value Of Options, Weighted Average Assumptions</t>
  </si>
  <si>
    <t>Stock option exercise price $ $
Risk-free interest rate
Expected dividend yield
--
--
Expected option life in years
Expected volatility
Weighted average fair value $ $</t>
  </si>
  <si>
    <t>Schedule Of Stock Options Outstanding And Exercisable</t>
  </si>
  <si>
    <t>Weighted
Weighted Average
Common Stock
Average Exercise
Common Stock
Price of
Options
Price of Options
Exercisable
Exercisable
Outstanding
Outstanding
Options
Options
Class A
Class B
Class A
Class B
Class A
Class B
Class A
Class B
Outstanding - December 31, 2014
$
$
$
$
Granted
--
--
--
--
--
Exercised
--
--
--
--
--
Outstanding - March 31, 2015
$
$
$
$
Granted
--
--
--
--
--
Exercised
--
--
Forfeited
--
--
--
--
--
Outstanding - June 30, 2015
$
$
$
$</t>
  </si>
  <si>
    <t>Business Segments (Tables)</t>
  </si>
  <si>
    <t>Quarterly Results Of Operations For Each Of Our Principal Business Segments</t>
  </si>
  <si>
    <t>Three Months Ended June 30, 2015
Cinema Exhibition
Real Estate
Intersegment Eliminations
Total
Revenue
$
$
$
$
Operating expense
Depreciation and amortization
--
General and administrative expense
--
Segment operating income
$
$
$
--
$
Three Months Ended June 30, 2014
Cinema Exhibition
Real Estate
Intersegment Eliminations
Total
Revenue
$
$
$
$
Operating expense
Depreciation and amortization
--
General and administrative expense
--
Segment operating income
$
$
$
--
$</t>
  </si>
  <si>
    <t>Year To Date Results Of Operations For Each Of Our Principal Business Segments</t>
  </si>
  <si>
    <t>Six Months Ended June 30, 2015
Cinema Exhibition
Real Estate
Intersegment Eliminations
Total
Revenue
$
$
$
$
Operating expense
Depreciation and amortization
--
General and administrative expense
--
Segment operating income
$
$
$
--
$
Six Months Ended June 30, 2014
Cinema Exhibition
Real Estate
Intersegment Eliminations
Total
Revenue
$
$
$
$
Operating expense
Depreciation and amortization
-
General and administrative expense
-
Segment operating income
$
$
$
--
$</t>
  </si>
  <si>
    <t>Quarterly Recociliation To Net Income Attributable To Common Stockholders</t>
  </si>
  <si>
    <t>Reconciliation to net income attributable to
Quarter Ended
Reading International, Inc. stockholders:
June 30, 2015
June 30, 2014
Total segment operating income
$
$
Non-segment:
Depreciation and amortization expense
General and administrative expense
Operating income
Interest expense, net
Other income
Gain on sale of assets
--
Income tax expense
Equity earnings of unconsolidated joint ventures and entities
Net income
$
$
Net (income) attributable to noncontrolling interests
Net income attributable to Reading International, Inc. common stockholders
$
$</t>
  </si>
  <si>
    <t>Year To Date Reconciliation To Net Income Attributable To Common Stockholders</t>
  </si>
  <si>
    <t>Reconciliation to net income attributable
Six-Months Ended
to Reading International, Inc. stockholders:
June 30, 2015
June 30, 2014
Total segment operating income
$
$
Non-segment:
Depreciation and amortization expense
General and administrative expense
Operating income
Interest expense, net
Other income
Gain (loss) on sale of assets
--
Income tax expense
Equity earnings of unconsolidated joint ventures and entities
Net income
$
$
Net loss attributable to noncontrolling interests
Net income attributable to Reading International, Inc. common stockholders
$
$</t>
  </si>
  <si>
    <t>Operations In Foreign Currency (Tables)</t>
  </si>
  <si>
    <t>Summary Of Currency Exchange Rates</t>
  </si>
  <si>
    <t>Foreign Currency / USD
June 30, 2015
December 31, 2014
June 30, 2014
Australian Dollar
0.7704
0.8173
0.9427
New Zealand Dollar
0.6778
0.7796
0.8755</t>
  </si>
  <si>
    <t>Earnings Per Share (Tables)</t>
  </si>
  <si>
    <t>Calculation Of Earnings Per Share</t>
  </si>
  <si>
    <t>Quarter Ended
Six Months Ended
June 30, 2015
June 30, 2014
June 30, 2015
June 30, 2014
Net income attributable to Reading International, Inc. common stockholders
$
$
$
$
Basic EPS attributable to Reading International, Inc. common stockholders
$
$
$
$
Diluted EPS attributable to Reading International, Inc. common stockholders
$
$
$
$
Weighted average shares of common stock – basic
Weighted average shares of common stock – diluted</t>
  </si>
  <si>
    <t>Property And Equipment (Tables)</t>
  </si>
  <si>
    <t>Schedule Of Property And Equipment</t>
  </si>
  <si>
    <t>June 30,
December 31,
Operating Property
2015
2014
Land
$
$
Building and improvements
Leasehold interests
Fixtures and equipment
Total cost
Less: accumulated depreciation
Operating property, net
$
$</t>
  </si>
  <si>
    <t>Summary Of Investment And Development Property</t>
  </si>
  <si>
    <t>June 30,
December 31,
Investment and Development Property
2015
2014
Land
$
$
Construction-in-progress (including capitalized interest)
Investment and development property
$
$</t>
  </si>
  <si>
    <t>Investments In Unconsolidated Joint Ventures And Entities (Tables)</t>
  </si>
  <si>
    <t>Summary Of The Investments In Unconsolidated Joint Ventures And Entities</t>
  </si>
  <si>
    <t>June 30,
December 31,
Interest
2015
2014
Rialto Distribution
33.3%
$
--
$
--
Rialto Cinemas
50.0%
Mt. Gravatt
33.3%
Total investments
$
$</t>
  </si>
  <si>
    <t>Summary Of Equity Earnings (Loss) From Investments In Unconsolidated Joint Ventures And Entities</t>
  </si>
  <si>
    <t>Quarter Ended
Six Months Ended
June 30,
June 30,
June 30,
June 30,
2015
2014
2015
2014
Rialto Distribution
$
$
$
$
Rialto Cinemas
Mt. Gravatt
Total equity earnings
$
$
$
$</t>
  </si>
  <si>
    <t>Goodwill And Intangible Assets (Tables)</t>
  </si>
  <si>
    <t>Summary Of The Goodwill</t>
  </si>
  <si>
    <t>Cinema
Real Estate
Total
Balance as of December 31, 2014
$
$
$
Foreign currency translation adjustment
--
Balance at June 30, 2015
$
$
$</t>
  </si>
  <si>
    <t>Summary Of The Intangible Assets Subject To Amortization</t>
  </si>
  <si>
    <t>As of June 30, 2015
Beneficial Leases
Trade Name
Other Intangible Assets
Total
Gross carrying amount
$
$
$
$
Less: Accumulated amortization
Total, net
$
$
$
$
As of December 31, 2014
Beneficial Leases
Trade Name
Other Intangible Assets
Total
Gross carrying amount
$
$
$
$
Less: Accumulated amortization
Total, net
$
$
$
--
$</t>
  </si>
  <si>
    <t>Prepaid And Other Assets (Tables)</t>
  </si>
  <si>
    <t>Summary Of Prepaid And Other Assets</t>
  </si>
  <si>
    <t>June 30,
December 31,
2015
2014
Prepaid and other current assets
Prepaid expenses
$
$
Prepaid taxes
Prepaid rent
Deposits
Other
--
Total prepaid and other current assets
$
$
Other non-current assets
Other non-cinema and non-rental real estate assets
$
$
Long-term deposits
Deferred financing costs, net
Straight-line rent
Mortgage notes receivable
--
--
Other
Total non-current assets
$
$</t>
  </si>
  <si>
    <t>Income Tax (Tables)</t>
  </si>
  <si>
    <t>Schedule Of Income Tax Reconciliation Items</t>
  </si>
  <si>
    <t>Quarter Ended
Six Months Ended
June 30,
June 30,
June 30,
June 30,
2015
2014
2015
2014
Expected tax provision
$
$
$
$
Increase (decrease) in tax expense resulting from:
Change in valuation allowance, other
Foreign tax provision
Foreign withholding tax provision
Reversal of tax expense on undistributed foreign earnings
--
--
Tax effect of foreign tax rates on current income
State and local tax provision
Tax litigation settlement
Tax litigation settlement adjustment
--
--
--
Actual tax provision
$
$
$
$</t>
  </si>
  <si>
    <t>Notes Payable (Tables)</t>
  </si>
  <si>
    <t>Summary Of Notes Payable</t>
  </si>
  <si>
    <t>Interest Rate
Balance
Name of Note Payable or Security
Maturity Date
June 30, 2015
December 31, 2014
Contractual Facility
June 30, 2015
December 31, 2014
Trust Preferred Securities
April 30, 2027
4.28%
4.23%
$
$
$
US Bank of America Credit Facility
November 28, 2019
2.69%
2.67%
US Bank of America Line of Credit
October 31, 2017
3.19%
3.17%
--
--
US Cinema 1, 2, 3 Term Loan
July 1, 2016
3.69%
3.69%
US Cinema 1, 2, 3 Line of Credit
July 1, 2016
3.69%
3.69%
--
--
US Minetta &amp; Orpheum Theatres Loan
June 1, 2018
2.94%
2.94%
US Union Square Line of Credit
June 2, 2017
3.25%
-
--
US Union Square Theatre Term Loan
June 2, 2015
0.00%
5.92%
--
Australian NAB Corporate Term Loan
June 30, 2019
4.44%
5.04%
Australian NAB Corporate Credit Facility
June 30, 2019
4.44%
5.04%
--
New Zealand Corporate Credit Facility
March 31, 2018
5.15%
5.80%
Total
$
$</t>
  </si>
  <si>
    <t>Other Liabilities (Tables)</t>
  </si>
  <si>
    <t>Summary Of Other Liabilities</t>
  </si>
  <si>
    <t>June 30,
December 31,
2015
2014
Current liabilities
Lease liability
$
$
Security deposit payable
Accrued Pension
Interest rate swap
-
Other
Other current liabilities
$
$
Other liabilities
Foreign withholding taxes
$
$
Straight-line rent liability
Environmental reserve
Accrued pension
Interest rate swap
Acquired leases
Deferred Revenue - Real Estate
Other
Other liabilities
$
$</t>
  </si>
  <si>
    <t>Noncontrolling Interests (Tables)</t>
  </si>
  <si>
    <t>Components Of Noncontrolling Interests</t>
  </si>
  <si>
    <t>June 30,
December 31,
2015
2014
Australian Country Cinemas, Pty Ltd
$
$
Shadow View Land and Farming, LLC
Sutton Hill Properties, LLC
Noncontrolling interests in consolidated subsidiaries
$
$</t>
  </si>
  <si>
    <t>Components Of Income (Loss) Attributable To Noncontrolling Interest</t>
  </si>
  <si>
    <t>Quarter Ended
Six Months Ended
June 30,
June 30,
June 30,
June 30,
2015
2014
2015
2014
Australian Country Cinemas, Pty Ltd
$
$
$
$
Shadow View Land and Farming, LLC
Sutton Hill Properties, LLC
Net income (loss) attributable to noncontrolling interest
$
$
$
$</t>
  </si>
  <si>
    <t>Summary Of Changes In Controlling And Noncontrolling Stockholders’ Equity</t>
  </si>
  <si>
    <t>Controlling Stockholders’ Equity
Noncontrolling Stockholders’ Equity
Total Stockholders’ Equity
Equity at – January 1, 2015
$
$
$
Net income (loss)
Increase in additional paid in capital
--
Treasury stock purchased
--
Contributions from noncontrolling stockholders - SHP
--
Distributions to noncontrolling stockholders
--
Sale of noncontrolling interest
--
--
--
Accumulated other comprehensive loss
Equity at – June 30, 2015
$
$
$
Controlling Stockholders’ Equity
Noncontrolling Stockholders’ Equity
Total Stockholders’ Equity
Equity at – January 1, 2014
$
$
$
Net income (loss)
Increase in additional paid in capital
--
Treasury stock purchased
--
Contributions from noncontrolling stockholders - SHP
--
Distributions to noncontrolling stockholders
--
Accumulated other comprehensive income
Equity at – June 30, 2014
$
$
$</t>
  </si>
  <si>
    <t>Derivative Instruments (Tables)</t>
  </si>
  <si>
    <t>Set Forth Terms Of Interest Rate Swap And Cap Derivative Instruments</t>
  </si>
  <si>
    <t>Type of Instrument
Notional
Pay Fixed Rate
Receive Variable Rate
Maturity Date
Interest rate swap
$
5.50%
2.090%
June 30, 2016
Interest rate swap
1.20%
0.275%
October 31, 2017
Interest rate swap
1.15%
0.187%
October 31, 2017
Interest rate cap
4.00%
n/a
June 1, 2018</t>
  </si>
  <si>
    <t>Fair Value Of Financial Instruments (Tables)</t>
  </si>
  <si>
    <t>Schedule Of Carrying Value And Fair Value Of Financial Assets And Liabilities</t>
  </si>
  <si>
    <t>Book Value
Fair Value
June 30,
December 31,
June 30,
December 31,
Financial Instrument
Level
2015
2014
2015
2014
Investment in marketable securities
1
$
$
$
$
Interest rate cap asset
2
$
$
--
$
$
--
Interest rate swap liability
2
$
$
$
$</t>
  </si>
  <si>
    <t>Schedule Of Fair Value Of Financial Instruments</t>
  </si>
  <si>
    <t>Book Value
Fair Value
June 30,
December 31,
June 30,
December 31,
Financial Instrument
Level
2015
2014
2015
2014
Notes payable
3
$
$
$
$
Subordinated debt
3
$
$
$
$</t>
  </si>
  <si>
    <t>Equity And Stock-Based Compensation (Narrative) (Details) - USD ($)</t>
  </si>
  <si>
    <t>12 Months Ended</t>
  </si>
  <si>
    <t>Mar. 31, 2015</t>
  </si>
  <si>
    <t>Equity And Stock-Based Compensation [Line Items]</t>
  </si>
  <si>
    <t>Grant date fair value of options vesting</t>
  </si>
  <si>
    <t>Unrecognized estimated compensation cost related to non-vested stock options granted</t>
  </si>
  <si>
    <t>Recognition period of unrecognized compensation cost</t>
  </si>
  <si>
    <t>1 year 11 months 9 days</t>
  </si>
  <si>
    <t>Intrinsic unrealized value of all options outstanding, vested and expected to vest</t>
  </si>
  <si>
    <t>Percentage of option currently exercisable</t>
  </si>
  <si>
    <t>60.20%</t>
  </si>
  <si>
    <t>Expiration period for stock options</t>
  </si>
  <si>
    <t>10 years</t>
  </si>
  <si>
    <t>Common Stock authorized for issuance under 2010 Stock Incentive Plan</t>
  </si>
  <si>
    <t>Weighted average remaining contractual life of all options outstanding, vested, and expected to vest</t>
  </si>
  <si>
    <t>3 years 2 months 23 days</t>
  </si>
  <si>
    <t>2 years 5 months 9 days</t>
  </si>
  <si>
    <t>Weighted average remaining contractual life of the exercisable options outstanding</t>
  </si>
  <si>
    <t>2 years 4 months 28 days</t>
  </si>
  <si>
    <t>3 years 1 month 10 days</t>
  </si>
  <si>
    <t>Class A Nonvoting Common Stock [Member] | Executive Officer [Member]</t>
  </si>
  <si>
    <t>Stocks granted</t>
  </si>
  <si>
    <t>Class A Nonvoting Common Stock [Member] | Employee/Director [Member]</t>
  </si>
  <si>
    <t>Realized value of option exercised</t>
  </si>
  <si>
    <t>Cash received from exercise of stock options</t>
  </si>
  <si>
    <t>Compensation expense</t>
  </si>
  <si>
    <t>Options granted</t>
  </si>
  <si>
    <t>Options exercised</t>
  </si>
  <si>
    <t>Minimum [Member]</t>
  </si>
  <si>
    <t>Vesting period of stock options</t>
  </si>
  <si>
    <t>Maximum [Member]</t>
  </si>
  <si>
    <t>4 years</t>
  </si>
  <si>
    <t>Equity And Stock-Based Compensation (Schedule Of Fair Value Of Options, Weighted Average Assumptions) (Details) - $ / shares</t>
  </si>
  <si>
    <t>Stock option exercise price</t>
  </si>
  <si>
    <t>Risk-free interest rate</t>
  </si>
  <si>
    <t>2.28%</t>
  </si>
  <si>
    <t>2.88%</t>
  </si>
  <si>
    <t>Expected dividend yield</t>
  </si>
  <si>
    <t>Expected option life in years</t>
  </si>
  <si>
    <t>Expected volatility</t>
  </si>
  <si>
    <t>31.87%</t>
  </si>
  <si>
    <t>30.65%</t>
  </si>
  <si>
    <t>Weighted average fair value</t>
  </si>
  <si>
    <t>Equity And Stock-Based Compensation (Schedule Of Stock Options Outstanding And Exercisable) (Details) - $ / shares</t>
  </si>
  <si>
    <t>Weighted Average Exercise Price of Options Outstanding, Granted</t>
  </si>
  <si>
    <t>Common Stock Options Outstanding, Beginning balance</t>
  </si>
  <si>
    <t>Common Stock Options Outstanding, Granted</t>
  </si>
  <si>
    <t>Common Stock Options Outstanding, Exercised</t>
  </si>
  <si>
    <t>Common Stock Options Outstanding, Forfeited</t>
  </si>
  <si>
    <t>Common Stock Options Outstanding, Ending balance</t>
  </si>
  <si>
    <t>Weighted Average Exercise Price of Options Outstanding, Beginning price</t>
  </si>
  <si>
    <t>Weighted Average Exercise Price of Options Outstanding, Exercised</t>
  </si>
  <si>
    <t>Weighted Average Exercise Price of Options Outstanding, Forfeited</t>
  </si>
  <si>
    <t>Weighted Average Exercise Price of Options Outstanding, Ending price</t>
  </si>
  <si>
    <t>Common Stock Exercisable Options, Outstanding Beginning balance</t>
  </si>
  <si>
    <t>Common Stock Exercisable Options Outstanding, Granted</t>
  </si>
  <si>
    <t>Common Stock Exercisable Options Outstanding, Exercised</t>
  </si>
  <si>
    <t>Common Stock Exercisable Options Outstanding, Forfeited</t>
  </si>
  <si>
    <t>Common Stock Exercisable Options, Outstanding Ending balance</t>
  </si>
  <si>
    <t>Weighted Average Price of Exercisable Options, Outstanding Beginning balance</t>
  </si>
  <si>
    <t>Weighted Average Price of Exercisable Options, Outstanding Ending balance</t>
  </si>
  <si>
    <t>Business Segments (Results Of Operations For Each Of Our Principal Business Segments) (Details) $ in Thousands</t>
  </si>
  <si>
    <t>Jun. 30, 2015USD ($)</t>
  </si>
  <si>
    <t>Jun. 30, 2014USD ($)</t>
  </si>
  <si>
    <t>Jun. 30, 2015USD ($)segment</t>
  </si>
  <si>
    <t>Segment Reporting, Reconciling Item for Operating Profit (Loss) from Segment to Consolidated [Line Items]</t>
  </si>
  <si>
    <t>Revenue</t>
  </si>
  <si>
    <t>General and administrative expense</t>
  </si>
  <si>
    <t>Segment operating income</t>
  </si>
  <si>
    <t>Number of reportable business segments | segment</t>
  </si>
  <si>
    <t>Intersegment Eliminations [Member]</t>
  </si>
  <si>
    <t>Cinema [Member]</t>
  </si>
  <si>
    <t>Real Estate [Member]</t>
  </si>
  <si>
    <t>Business Segments (Reconciliation To Net Loss Attributable To Common Stockholders) (Details) - USD ($) $ in Thousands</t>
  </si>
  <si>
    <t>Total segment operating income</t>
  </si>
  <si>
    <t>Depreciation and amortization expense</t>
  </si>
  <si>
    <t>Interest expense, net</t>
  </si>
  <si>
    <t>Gain (loss) on sale of assets</t>
  </si>
  <si>
    <t>Income tax benefit (expense)</t>
  </si>
  <si>
    <t>Operations In Foreign Currency (Details)</t>
  </si>
  <si>
    <t>Australian Dollar [Member]</t>
  </si>
  <si>
    <t>Currency Exchange Rates [Line Items]</t>
  </si>
  <si>
    <t>Currency exchange rates</t>
  </si>
  <si>
    <t>New Zealand Dollar [Member]</t>
  </si>
  <si>
    <t>Earnings Per Share (Narrative) (Details) - shares</t>
  </si>
  <si>
    <t>Weighted average common stock – diluted, stock compensation</t>
  </si>
  <si>
    <t>Options excluded from the computation of diluted earnings (loss) per share</t>
  </si>
  <si>
    <t>Earnings Per Share (Calculation Of Earnings Per Share) (Details) - USD ($) $ / shares in Units, $ in Thousands</t>
  </si>
  <si>
    <t>Basic EPS attributable to Reading International, Inc. common shareholders</t>
  </si>
  <si>
    <t>Diluted EPS attributable to Reading International, Inc. common shareholders</t>
  </si>
  <si>
    <t>Weighted average shares of common stock – basic</t>
  </si>
  <si>
    <t>Weighted average shares of common stock – dilutive</t>
  </si>
  <si>
    <t>Property And Equipment (Narrative) (Details) AUD in Millions</t>
  </si>
  <si>
    <t>May. 23, 2015AUD</t>
  </si>
  <si>
    <t>May. 23, 2015USD ($)</t>
  </si>
  <si>
    <t>Apr. 01, 2015NZDproperty</t>
  </si>
  <si>
    <t>Jun. 30, 2015AUDa</t>
  </si>
  <si>
    <t>Jun. 30, 2015USD ($)a</t>
  </si>
  <si>
    <t>Apr. 30, 2015NZD</t>
  </si>
  <si>
    <t>Apr. 30, 2015USD ($)</t>
  </si>
  <si>
    <t>Apr. 16, 2015AUD</t>
  </si>
  <si>
    <t>Apr. 16, 2015USD ($)</t>
  </si>
  <si>
    <t>Apr. 01, 2015USD ($)</t>
  </si>
  <si>
    <t>Dec. 31, 2014USD ($)</t>
  </si>
  <si>
    <t>Property, Plant and Equipment [Line Items]</t>
  </si>
  <si>
    <t>Depreciation expense for property and equipment</t>
  </si>
  <si>
    <t>Carrying value of property</t>
  </si>
  <si>
    <t>Lake Taupo [Member]</t>
  </si>
  <si>
    <t>Number of land parcels sold | property</t>
  </si>
  <si>
    <t>Sales price</t>
  </si>
  <si>
    <t>Lake Taupo Parcel One [Member]</t>
  </si>
  <si>
    <t>Lake Taupo Parcel Two [Member]</t>
  </si>
  <si>
    <t>Moonee Ponds [Member]</t>
  </si>
  <si>
    <t>Burwood [Member]</t>
  </si>
  <si>
    <t>Area of property | a</t>
  </si>
  <si>
    <t>Proceeds from the sale property</t>
  </si>
  <si>
    <t>Sale agreements, prepayment as a percentage of net sale price</t>
  </si>
  <si>
    <t>90.00%</t>
  </si>
  <si>
    <t>Property And Equipment (Schedule Of Property And Equipment) (Details) - USD ($) $ in Thousands</t>
  </si>
  <si>
    <t>Land</t>
  </si>
  <si>
    <t>Building and improvements</t>
  </si>
  <si>
    <t>Leasehold interests</t>
  </si>
  <si>
    <t>Fixtures and equipment</t>
  </si>
  <si>
    <t>Total cost</t>
  </si>
  <si>
    <t>Less: accumulated depreciation</t>
  </si>
  <si>
    <t>Property And Equipment (Summary Of Investment And Development Property) (Details) - USD ($) $ in Thousands</t>
  </si>
  <si>
    <t>Investment and development property</t>
  </si>
  <si>
    <t>Land [Member]</t>
  </si>
  <si>
    <t>Construction-In-Progress (Including Capitalized Interest) [Member]</t>
  </si>
  <si>
    <t>Investments In Unconsolidated Joint Ventures And Entities (Summary Of The Investments In Unconsolidated Joint Ventures And Entities) (Details) - USD ($) $ in Thousands</t>
  </si>
  <si>
    <t>Schedule of Equity Method Investments [Line Items]</t>
  </si>
  <si>
    <t>Total investments</t>
  </si>
  <si>
    <t>Rialto Distribution [Member]</t>
  </si>
  <si>
    <t>Interest</t>
  </si>
  <si>
    <t>33.30%</t>
  </si>
  <si>
    <t>Rialto Cinemas [Member]</t>
  </si>
  <si>
    <t>50.00%</t>
  </si>
  <si>
    <t>Mt. Gravatt Cinema [Member]</t>
  </si>
  <si>
    <t>Investments In Unconsolidated Joint Ventures And Entities (Summary Of Equity Earnings (Loss) From Investments In Unconsolidated Joint Ventures And Entities) (Details) - USD ($) $ in Thousands</t>
  </si>
  <si>
    <t>Total equity earnings</t>
  </si>
  <si>
    <t>Goodwill And Intangible Assets (Narrative) (Details) - USD ($)</t>
  </si>
  <si>
    <t>Finite-Lived Intangible Assets [Line Items]</t>
  </si>
  <si>
    <t>Amortization expense of intangibles assets</t>
  </si>
  <si>
    <t>Accumulated amortization</t>
  </si>
  <si>
    <t>Beneficial Leases [Member]</t>
  </si>
  <si>
    <t>Intangible assets estimated useful life</t>
  </si>
  <si>
    <t>30 years</t>
  </si>
  <si>
    <t>Trade Name [Member]</t>
  </si>
  <si>
    <t>45 years</t>
  </si>
  <si>
    <t>Other Intangible Assets [Member]</t>
  </si>
  <si>
    <t>Acquired Leases [Member]</t>
  </si>
  <si>
    <t>Goodwill And Intangible Assets (Summary Of The Goodwill) (Details) $ in Thousands</t>
  </si>
  <si>
    <t>Goodwill [Line Items]</t>
  </si>
  <si>
    <t>Balance as of December 31, 2014</t>
  </si>
  <si>
    <t>Foreign currency translation adjustment</t>
  </si>
  <si>
    <t>Balance at June 30, 2015</t>
  </si>
  <si>
    <t>Goodwill And Intangible Assets (Summary Of The Intangible Assets Subject To Amortization) (Details) - USD ($) $ in Thousands</t>
  </si>
  <si>
    <t>Gross carrying amount</t>
  </si>
  <si>
    <t>Less: Accumulated amortization</t>
  </si>
  <si>
    <t>Total, net</t>
  </si>
  <si>
    <t>Prepaid And Other Assets (Details) - USD ($) $ in Thousands</t>
  </si>
  <si>
    <t>Prepaid expenses</t>
  </si>
  <si>
    <t>Prepaid taxes</t>
  </si>
  <si>
    <t>Prepaid rent</t>
  </si>
  <si>
    <t>Deposits</t>
  </si>
  <si>
    <t>Total prepaid and other current assets</t>
  </si>
  <si>
    <t>Other non-cinema and non-rental real estate assets</t>
  </si>
  <si>
    <t>Long-term deposits</t>
  </si>
  <si>
    <t>Deferred financing costs, net</t>
  </si>
  <si>
    <t>Straight-line rent</t>
  </si>
  <si>
    <t>Total non-current assets</t>
  </si>
  <si>
    <t>Income Tax (Narrative) (Details) - USD ($)</t>
  </si>
  <si>
    <t>Income Tax Disclosure [Line Items]</t>
  </si>
  <si>
    <t>Accrued income taxes</t>
  </si>
  <si>
    <t>Accrued income taxes, current</t>
  </si>
  <si>
    <t>Non-current tax liabilities</t>
  </si>
  <si>
    <t>Accrued income taxes, current judgment</t>
  </si>
  <si>
    <t>Unrecognized tax benefits</t>
  </si>
  <si>
    <t>Interest balance</t>
  </si>
  <si>
    <t>Increase (decrease) to gross unrecognized tax benefits</t>
  </si>
  <si>
    <t>Impact of effective tax rate if recognized</t>
  </si>
  <si>
    <t>Reversal of tax expense on undistributed foreign earnings</t>
  </si>
  <si>
    <t>Estimate of possible tax expense</t>
  </si>
  <si>
    <t>Uncertain tax position probable changes in next 12 months</t>
  </si>
  <si>
    <t>Income Tax (Schedule Of Income Tax Reconciliation Items) (Details) - USD ($) $ in Thousands</t>
  </si>
  <si>
    <t>Expected tax provision</t>
  </si>
  <si>
    <t>Change in valuation allowance, other</t>
  </si>
  <si>
    <t>Foreign tax provision</t>
  </si>
  <si>
    <t>Foreign withholding tax provision</t>
  </si>
  <si>
    <t>Tax effect of foreign tax rates on current income</t>
  </si>
  <si>
    <t>State and local tax provision</t>
  </si>
  <si>
    <t>Tax litigation settlement</t>
  </si>
  <si>
    <t>Tax litigation settlement adjustment</t>
  </si>
  <si>
    <t>Actual tax provision</t>
  </si>
  <si>
    <t>Notes Payable (Narrative) (Details) - Jun. 30, 2015</t>
  </si>
  <si>
    <t>Total</t>
  </si>
  <si>
    <t>NAB Australian Corporate Credit Facility [Member]</t>
  </si>
  <si>
    <t>Debt Instrument [Line Items]</t>
  </si>
  <si>
    <t>Fixed interest rate</t>
  </si>
  <si>
    <t>7.85%</t>
  </si>
  <si>
    <t>Swap contract rate</t>
  </si>
  <si>
    <t>5.50%</t>
  </si>
  <si>
    <t>Interest rate margin</t>
  </si>
  <si>
    <t>2.35%</t>
  </si>
  <si>
    <t>US Bank Of America Revolver [Member]</t>
  </si>
  <si>
    <t>3.65%</t>
  </si>
  <si>
    <t>1.15%</t>
  </si>
  <si>
    <t>2.50%</t>
  </si>
  <si>
    <t>Trust Preferred Securities [Member]</t>
  </si>
  <si>
    <t>5.20%</t>
  </si>
  <si>
    <t>1.20%</t>
  </si>
  <si>
    <t>4.00%</t>
  </si>
  <si>
    <t>Notes Payable (New Zealand Corporate Credit Facility) (Narrative) (Details) - Jun. 30, 2015 $ in Thousands, NZD in Millions</t>
  </si>
  <si>
    <t>NZDitem</t>
  </si>
  <si>
    <t>USD ($)</t>
  </si>
  <si>
    <t>New Zealand Corporate Credit Facility [Member]</t>
  </si>
  <si>
    <t>Contractual facility</t>
  </si>
  <si>
    <t>Interest rate</t>
  </si>
  <si>
    <t>1.75%</t>
  </si>
  <si>
    <t>Maturity Date</t>
  </si>
  <si>
    <t>Mar. 31,
		2018</t>
  </si>
  <si>
    <t>Number of tranches</t>
  </si>
  <si>
    <t>New Zealand Corporate Credit Facility, Tranch 1 [Member]</t>
  </si>
  <si>
    <t>New Zealand Corporate Credit Facility, Tranch 2 [Member]</t>
  </si>
  <si>
    <t>Notes Payable (US Union Square Non-Revolving Line Of Credit) (Narrative) (Details) - Jun. 30, 2015 - US Union Square Line Of Credit [Member] - USD ($) $ in Millions</t>
  </si>
  <si>
    <t>2.95%</t>
  </si>
  <si>
    <t>Jun. 2,
		2017</t>
  </si>
  <si>
    <t>Notes Payable (Summary Of Notes Payable) (Details) $ in Thousands, NZD in Millions</t>
  </si>
  <si>
    <t>Jun. 30, 2015NZD</t>
  </si>
  <si>
    <t>Interest Rate</t>
  </si>
  <si>
    <t>4.28%</t>
  </si>
  <si>
    <t>4.23%</t>
  </si>
  <si>
    <t>Apr. 30,
		2027</t>
  </si>
  <si>
    <t>Australian NAB Corporate Term Loan [Member]</t>
  </si>
  <si>
    <t>4.44%</t>
  </si>
  <si>
    <t>5.04%</t>
  </si>
  <si>
    <t>Jun. 30,
		2019</t>
  </si>
  <si>
    <t>Australian NAB Corporate Revolver [Member]</t>
  </si>
  <si>
    <t>5.15%</t>
  </si>
  <si>
    <t>5.80%</t>
  </si>
  <si>
    <t>United States Bank of America Credit Facility [Member]</t>
  </si>
  <si>
    <t>2.69%</t>
  </si>
  <si>
    <t>2.67%</t>
  </si>
  <si>
    <t>Nov. 28,
		2019</t>
  </si>
  <si>
    <t>US Bank Of America Line Of Credit [Member]</t>
  </si>
  <si>
    <t>3.19%</t>
  </si>
  <si>
    <t>3.17%</t>
  </si>
  <si>
    <t>Oct. 31,
		2017</t>
  </si>
  <si>
    <t>US Cinema 1, 2, 3 Term Loan [Member]</t>
  </si>
  <si>
    <t>3.69%</t>
  </si>
  <si>
    <t>Jul. 1,
		2016</t>
  </si>
  <si>
    <t>US Cinemas 1, 2, 3 Line Of Credit [Member]</t>
  </si>
  <si>
    <t>Minetta And Orpheum Theaters Loan [Member]</t>
  </si>
  <si>
    <t>2.94%</t>
  </si>
  <si>
    <t>Jun. 1,
		2018</t>
  </si>
  <si>
    <t>US Union Square Theatre Term Loan [Member]</t>
  </si>
  <si>
    <t>0.00%</t>
  </si>
  <si>
    <t>5.92%</t>
  </si>
  <si>
    <t>Jun. 2,
		2015</t>
  </si>
  <si>
    <t>US Union Square Line Of Credit [Member]</t>
  </si>
  <si>
    <t>3.25%</t>
  </si>
  <si>
    <t>Other Liabilities (Narrative) (Details) - USD ($)</t>
  </si>
  <si>
    <t>Aug. 29, 2014</t>
  </si>
  <si>
    <t>Other Liabilities [Line Items]</t>
  </si>
  <si>
    <t>Accrued pension costs</t>
  </si>
  <si>
    <t>Service costs recognized</t>
  </si>
  <si>
    <t>Interest cost</t>
  </si>
  <si>
    <t>Amortized actuarial gain (loss)</t>
  </si>
  <si>
    <t>Present value of liability</t>
  </si>
  <si>
    <t>Discounted rate</t>
  </si>
  <si>
    <t>4.25%</t>
  </si>
  <si>
    <t>Discount term</t>
  </si>
  <si>
    <t>15 years</t>
  </si>
  <si>
    <t>Monthly estate payment amount</t>
  </si>
  <si>
    <t>Discounted value</t>
  </si>
  <si>
    <t>Accumulated prior service cost</t>
  </si>
  <si>
    <t>Accumulated prior service cost amortization period</t>
  </si>
  <si>
    <t>Accrued pension costs included in other liabilities</t>
  </si>
  <si>
    <t>Supplemental Executive Retirement Plan [Member]</t>
  </si>
  <si>
    <t>Other Liabilities (Summary Of Other Liabilities) (Details) - USD ($)</t>
  </si>
  <si>
    <t>Lease liability</t>
  </si>
  <si>
    <t>Security deposit payable</t>
  </si>
  <si>
    <t>Accrued pension</t>
  </si>
  <si>
    <t>Interest rate swap</t>
  </si>
  <si>
    <t>Foreign withholding taxes</t>
  </si>
  <si>
    <t>Straight-line rent liability</t>
  </si>
  <si>
    <t>Environmental reserve</t>
  </si>
  <si>
    <t>Acquired leases</t>
  </si>
  <si>
    <t>Deferred Revenue - Real Estate</t>
  </si>
  <si>
    <t>Other liabilities</t>
  </si>
  <si>
    <t>Commitments And Contingencies (Details) $ in Thousands</t>
  </si>
  <si>
    <t>Dec. 31, 2014NZD</t>
  </si>
  <si>
    <t>Total debt of unconsolidated joint ventures and entities</t>
  </si>
  <si>
    <t>Share of unconsolidated debt, based on ownership percentage</t>
  </si>
  <si>
    <t>Noncontrolling Interests (Narrative) (Details)</t>
  </si>
  <si>
    <t>Australia Country Cinemas, Pty Ltd [Member]</t>
  </si>
  <si>
    <t>Noncontrolling Interests [Line Items]</t>
  </si>
  <si>
    <t>Ownership percentage by noncontrolling interest</t>
  </si>
  <si>
    <t>25.00%</t>
  </si>
  <si>
    <t>Shadow View Land And Farming LLC [Member]</t>
  </si>
  <si>
    <t>Sutton Hill Properties, LLC [Member]</t>
  </si>
  <si>
    <t>Noncontrolling Interests (Components Of Noncontrolling Interests) (Details) - USD ($) $ in Thousands</t>
  </si>
  <si>
    <t>Noncontrolling Interest [Line Items]</t>
  </si>
  <si>
    <t>Noncontrolling interests in consolidated subsidiaries</t>
  </si>
  <si>
    <t>Noncontrolling Interests (Components Of Income (Loss) Attributable To Noncontrolling Interest) (Details) - USD ($) $ in Thousands</t>
  </si>
  <si>
    <t>Net (income) loss attributable to noncontrolling interest</t>
  </si>
  <si>
    <t>Noncontrolling Interests (Summary Of Changes In Controlling And Noncontrolling Stockholders’ Equity) (Details) - USD ($) $ in Thousands</t>
  </si>
  <si>
    <t>Equity, beginning balance</t>
  </si>
  <si>
    <t>Net income (loss)</t>
  </si>
  <si>
    <t>Increase in additional paid in capital</t>
  </si>
  <si>
    <t>Treasury stock purchased</t>
  </si>
  <si>
    <t>Contributions from noncontrolling stockholders - SHP</t>
  </si>
  <si>
    <t>Distributions to noncontrolling stockholders</t>
  </si>
  <si>
    <t>Accumulated other comprehensive income (loss)</t>
  </si>
  <si>
    <t>Equity, ending balance</t>
  </si>
  <si>
    <t>Controlling Stockholder's Equity [Member]</t>
  </si>
  <si>
    <t>Noncontrolling Stockholders' Equity [Member]</t>
  </si>
  <si>
    <t>Common Stock (Details) - USD ($) $ in Thousands</t>
  </si>
  <si>
    <t>11 Months Ended</t>
  </si>
  <si>
    <t>May. 16, 2014</t>
  </si>
  <si>
    <t>May. 14, 2004</t>
  </si>
  <si>
    <t>Common Stock [Line Items]</t>
  </si>
  <si>
    <t>Repurchase program, amount repurchased</t>
  </si>
  <si>
    <t>May 2014 Stock Repurchase Plan [Member]</t>
  </si>
  <si>
    <t>Repurchase program, amount authorized</t>
  </si>
  <si>
    <t>Repurchase program, remaining amount authorized</t>
  </si>
  <si>
    <t>May 2004 Stock Repurchase Plan [Member]</t>
  </si>
  <si>
    <t>Repurchase program, shares authorized</t>
  </si>
  <si>
    <t>Voting Common Stock [Member]</t>
  </si>
  <si>
    <t>Executive Officer [Member] | Class A Nonvoting Common Stock [Member]</t>
  </si>
  <si>
    <t>Derivative Instruments (Narrative) (Details) - USD ($)</t>
  </si>
  <si>
    <t>Increase (decrease) in interest expense from derivatives</t>
  </si>
  <si>
    <t>Derivative liabilities, total</t>
  </si>
  <si>
    <t>Derivative liabilities, noncurrent</t>
  </si>
  <si>
    <t>Derivative liabilities, current</t>
  </si>
  <si>
    <t>Derivative assets, noncurrent</t>
  </si>
  <si>
    <t>Long-term interest rate cap asset</t>
  </si>
  <si>
    <t>Derivative Instruments (Set Forth Terms Of Interest Rate Swap And Cap Derivative Instruments) (Details) - Jun. 30, 2015 - USD ($)</t>
  </si>
  <si>
    <t>Interest Rate Swap Due June 30, 2016 [Member]</t>
  </si>
  <si>
    <t>Derivative [Line Items]</t>
  </si>
  <si>
    <t>Notional</t>
  </si>
  <si>
    <t>Pay fixed rate</t>
  </si>
  <si>
    <t>Receive Variable Rate</t>
  </si>
  <si>
    <t>2.09%</t>
  </si>
  <si>
    <t>Jun. 30,
		2016</t>
  </si>
  <si>
    <t>Interest Rate Swap 1 Due October 31, 2017 [Member]</t>
  </si>
  <si>
    <t>0.275%</t>
  </si>
  <si>
    <t>Interest Rate Swap 2 Due October 31, 2017 [Member]</t>
  </si>
  <si>
    <t>0.187%</t>
  </si>
  <si>
    <t>Interest Rate Cap Due June 1, 2018 [Member]</t>
  </si>
  <si>
    <t>Fair Value Of Financial Instruments (Schedule Of Carrying Value And Fair Value Financial Assets And Liabilities) (Details) - USD ($) $ in Thousands</t>
  </si>
  <si>
    <t>Fair Value, Assets and Liabilities Measured on Recurring and Nonrecurring Basis [Line Items]</t>
  </si>
  <si>
    <t>Interest rate swap liability</t>
  </si>
  <si>
    <t>Level 1 [Member] | Book Value</t>
  </si>
  <si>
    <t>Level 1 [Member] | Fair Value</t>
  </si>
  <si>
    <t>Level 2 [Member] | Book Value</t>
  </si>
  <si>
    <t>Interest rate cap asset</t>
  </si>
  <si>
    <t>Level 2 [Member] | Fair Value</t>
  </si>
  <si>
    <t>Fair Value Of Financial Instruments (Schedule Of Fair Value Of Financial Instruments) (Details) - USD ($) $ in Thousands</t>
  </si>
  <si>
    <t>Book Value | Level 3 [Member]</t>
  </si>
  <si>
    <t>Notes payable</t>
  </si>
  <si>
    <t>Fair Value | Level 3 [Member]</t>
  </si>
</sst>
</file>

<file path=xl/styles.xml><?xml version="1.0" encoding="utf-8"?>
<styleSheet xmlns="http://schemas.openxmlformats.org/spreadsheetml/2006/main">
  <numFmts count="7">
    <numFmt formatCode="_(&quot;$ &quot;#,##0_);_(&quot;$ &quot;(#,##0)" numFmtId="165"/>
    <numFmt formatCode="_(&quot;$ &quot;#,##0.00_);_(&quot;$ &quot;(#,##0.00)" numFmtId="166"/>
    <numFmt formatCode="#,##0.0000_);(#,##0.0000)" numFmtId="167"/>
    <numFmt formatCode="_(&quot;NZD &quot;#,##0_);_(&quot;NZD &quot;(#,##0)" numFmtId="168"/>
    <numFmt formatCode="_(&quot;AUD &quot;#,##0_);_(&quot;AUD &quot;(#,##0)" numFmtId="169"/>
    <numFmt formatCode="_(&quot;AUD &quot;#,##0.0_);_(&quot;AUD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n" s="4" r="B6">
        <v>2015</v>
      </c>
    </row>
    <row spans="1:3" r="7">
      <c t="s" s="3" r="A7">
        <v>11</v>
      </c>
      <c t="s" s="5" r="B7">
        <v>12</v>
      </c>
    </row>
    <row spans="1:3" r="8">
      <c t="s" s="3" r="A8">
        <v>13</v>
      </c>
      <c t="s" s="3" r="B8">
        <v>14</v>
      </c>
    </row>
    <row spans="1:3" r="9">
      <c t="s" s="3" r="A9">
        <v>15</v>
      </c>
      <c t="s" s="3" r="B9">
        <v>16</v>
      </c>
    </row>
    <row spans="1:3" r="10">
      <c t="s" s="3" r="A10">
        <v>17</v>
      </c>
      <c t="n" s="4" r="B10">
        <v>716634</v>
      </c>
    </row>
    <row spans="1:3" r="11">
      <c t="s" s="3" r="A11">
        <v>18</v>
      </c>
      <c t="s" s="3" r="B11">
        <v>19</v>
      </c>
    </row>
    <row spans="1:3" r="12">
      <c t="s" s="3" r="A12">
        <v>20</v>
      </c>
      <c t="s" s="3" r="B12">
        <v>21</v>
      </c>
    </row>
    <row spans="1:3" r="13">
      <c t="s" s="3" r="A13">
        <v>22</v>
      </c>
    </row>
    <row spans="1:3" r="14">
      <c t="s" s="3" r="A14">
        <v>23</v>
      </c>
      <c t="n" s="4" r="C14">
        <v>21695021</v>
      </c>
    </row>
    <row spans="1:3" r="15">
      <c t="s" s="3" r="A15">
        <v>24</v>
      </c>
    </row>
    <row spans="1:3" r="16">
      <c t="s" s="3" r="A16">
        <v>23</v>
      </c>
      <c t="n" s="4" r="C16">
        <v>1580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8</v>
      </c>
      <c t="s" s="2" r="B1">
        <v>1</v>
      </c>
    </row>
    <row spans="1:2" r="2">
      <c t="s" s="2" r="B2">
        <v>2</v>
      </c>
    </row>
    <row spans="1:2" r="3">
      <c t="s" s="6" r="A3">
        <v>169</v>
      </c>
    </row>
    <row spans="1:2" r="4">
      <c t="s" s="3" r="A4">
        <v>168</v>
      </c>
      <c t="s" s="3"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1</v>
      </c>
      <c t="s" s="2" r="B1">
        <v>1</v>
      </c>
    </row>
    <row spans="1:2" r="2">
      <c t="s" s="2" r="B2">
        <v>2</v>
      </c>
    </row>
    <row spans="1:2" r="3">
      <c t="s" s="6" r="A3">
        <v>172</v>
      </c>
    </row>
    <row spans="1:2" r="4">
      <c t="s" s="3" r="A4">
        <v>171</v>
      </c>
      <c t="s" s="3"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4</v>
      </c>
      <c t="s" s="2" r="B1">
        <v>1</v>
      </c>
    </row>
    <row spans="1:2" r="2">
      <c t="s" s="2" r="B2">
        <v>2</v>
      </c>
    </row>
    <row spans="1:2" r="3">
      <c t="s" s="6" r="A3">
        <v>175</v>
      </c>
    </row>
    <row spans="1:2" r="4">
      <c t="s" s="3" r="A4">
        <v>174</v>
      </c>
      <c t="s" s="3"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7</v>
      </c>
      <c t="s" s="2" r="B1">
        <v>1</v>
      </c>
    </row>
    <row spans="1:2" r="2">
      <c t="s" s="2" r="B2">
        <v>2</v>
      </c>
    </row>
    <row spans="1:2" r="3">
      <c t="s" s="6" r="A3">
        <v>178</v>
      </c>
    </row>
    <row spans="1:2" r="4">
      <c t="s" s="3" r="A4">
        <v>179</v>
      </c>
      <c t="s" s="3"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1</v>
      </c>
      <c t="s" s="2" r="B1">
        <v>1</v>
      </c>
    </row>
    <row spans="1:2" r="2">
      <c t="s" s="2" r="B2">
        <v>2</v>
      </c>
    </row>
    <row spans="1:2" r="3">
      <c t="s" s="6" r="A3">
        <v>182</v>
      </c>
    </row>
    <row spans="1:2" r="4">
      <c t="s" s="3" r="A4">
        <v>181</v>
      </c>
      <c t="s" s="3"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4</v>
      </c>
      <c t="s" s="2" r="B1">
        <v>1</v>
      </c>
    </row>
    <row spans="1:2" r="2">
      <c t="s" s="2" r="B2">
        <v>2</v>
      </c>
    </row>
    <row spans="1:2" r="3">
      <c t="s" s="6" r="A3">
        <v>185</v>
      </c>
    </row>
    <row spans="1:2" r="4">
      <c t="s" s="3" r="A4">
        <v>184</v>
      </c>
      <c t="s" s="3"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7</v>
      </c>
      <c t="s" s="2" r="B1">
        <v>1</v>
      </c>
    </row>
    <row spans="1:2" r="2">
      <c t="s" s="2" r="B2">
        <v>2</v>
      </c>
    </row>
    <row spans="1:2" r="3">
      <c t="s" s="6" r="A3">
        <v>188</v>
      </c>
    </row>
    <row spans="1:2" r="4">
      <c t="s" s="3" r="A4">
        <v>187</v>
      </c>
      <c t="s" s="3"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0</v>
      </c>
      <c t="s" s="2" r="B1">
        <v>1</v>
      </c>
    </row>
    <row spans="1:2" r="2">
      <c t="s" s="2" r="B2">
        <v>2</v>
      </c>
    </row>
    <row spans="1:2" r="3">
      <c t="s" s="6" r="A3">
        <v>191</v>
      </c>
    </row>
    <row spans="1:2" r="4">
      <c t="s" s="3" r="A4">
        <v>190</v>
      </c>
      <c t="s" s="3"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3</v>
      </c>
      <c t="s" s="2" r="B1">
        <v>1</v>
      </c>
    </row>
    <row spans="1:2" r="2">
      <c t="s" s="2" r="B2">
        <v>2</v>
      </c>
    </row>
    <row spans="1:2" r="3">
      <c t="s" s="6" r="A3">
        <v>194</v>
      </c>
    </row>
    <row spans="1:2" r="4">
      <c t="s" s="3" r="A4">
        <v>193</v>
      </c>
      <c t="s" s="3"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6</v>
      </c>
      <c t="s" s="2" r="B1">
        <v>1</v>
      </c>
    </row>
    <row spans="1:2" r="2">
      <c t="s" s="2" r="B2">
        <v>2</v>
      </c>
    </row>
    <row spans="1:2" r="3">
      <c t="s" s="6" r="A3">
        <v>197</v>
      </c>
    </row>
    <row spans="1:2" r="4">
      <c t="s" s="3" r="A4">
        <v>196</v>
      </c>
      <c t="s" s="3"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v>
      </c>
      <c t="s" s="2" r="C1">
        <v>26</v>
      </c>
    </row>
    <row spans="1:3" r="2">
      <c t="s" s="6" r="A2">
        <v>27</v>
      </c>
    </row>
    <row spans="1:3" r="3">
      <c t="s" s="3" r="A3">
        <v>28</v>
      </c>
      <c t="n" s="7" r="B3">
        <v>69597</v>
      </c>
      <c t="n" s="7" r="C3">
        <v>50248</v>
      </c>
    </row>
    <row spans="1:3" r="4">
      <c t="s" s="3" r="A4">
        <v>29</v>
      </c>
      <c t="n" s="4" r="B4">
        <v>9027</v>
      </c>
      <c t="n" s="4" r="C4">
        <v>11348</v>
      </c>
    </row>
    <row spans="1:3" r="5">
      <c t="s" s="3" r="A5">
        <v>30</v>
      </c>
      <c t="n" s="4" r="B5">
        <v>890</v>
      </c>
      <c t="n" s="4" r="C5">
        <v>1010</v>
      </c>
    </row>
    <row spans="1:3" r="6">
      <c t="s" s="3" r="A6">
        <v>31</v>
      </c>
      <c t="n" s="4" r="B6">
        <v>50</v>
      </c>
      <c t="n" s="4" r="C6">
        <v>54</v>
      </c>
    </row>
    <row spans="1:3" r="7">
      <c t="s" s="3" r="A7">
        <v>32</v>
      </c>
      <c t="n" s="4" r="B7">
        <v>239</v>
      </c>
      <c t="n" s="4" r="C7">
        <v>1433</v>
      </c>
    </row>
    <row spans="1:3" r="8">
      <c t="s" s="3" r="A8">
        <v>33</v>
      </c>
      <c t="n" s="4" r="B8">
        <v>2773</v>
      </c>
      <c t="n" s="4" r="C8">
        <v>6300</v>
      </c>
    </row>
    <row spans="1:3" r="9">
      <c t="s" s="3" r="A9">
        <v>34</v>
      </c>
      <c t="n" s="4" r="B9">
        <v>3836</v>
      </c>
      <c t="n" s="4" r="C9">
        <v>3426</v>
      </c>
    </row>
    <row spans="1:3" r="10">
      <c t="s" s="3" r="A10">
        <v>35</v>
      </c>
      <c t="n" s="4" r="B10">
        <v>417</v>
      </c>
      <c t="n" s="4" r="C10">
        <v>10112</v>
      </c>
    </row>
    <row spans="1:3" r="11">
      <c t="s" s="3" r="A11">
        <v>36</v>
      </c>
      <c t="n" s="4" r="B11">
        <v>86829</v>
      </c>
      <c t="n" s="4" r="C11">
        <v>83931</v>
      </c>
    </row>
    <row spans="1:3" r="12">
      <c t="s" s="3" r="A12">
        <v>37</v>
      </c>
      <c t="n" s="4" r="B12">
        <v>176471</v>
      </c>
      <c t="n" s="4" r="C12">
        <v>186889</v>
      </c>
    </row>
    <row spans="1:3" r="13">
      <c t="s" s="3" r="A13">
        <v>35</v>
      </c>
      <c t="n" s="4" r="B13">
        <v>40144</v>
      </c>
      <c t="n" s="4" r="C13">
        <v>42588</v>
      </c>
    </row>
    <row spans="1:3" r="14">
      <c t="s" s="3" r="A14">
        <v>38</v>
      </c>
      <c t="n" s="4" r="B14">
        <v>22923</v>
      </c>
      <c t="n" s="4" r="C14">
        <v>26124</v>
      </c>
    </row>
    <row spans="1:3" r="15">
      <c t="s" s="3" r="A15">
        <v>39</v>
      </c>
      <c t="n" s="4" r="B15">
        <v>5586</v>
      </c>
      <c t="n" s="4" r="C15">
        <v>6169</v>
      </c>
    </row>
    <row spans="1:3" r="16">
      <c t="s" s="3" r="A16">
        <v>40</v>
      </c>
      <c t="n" s="4" r="B16">
        <v>838</v>
      </c>
      <c t="n" s="4" r="C16">
        <v>838</v>
      </c>
    </row>
    <row spans="1:3" r="17">
      <c t="s" s="3" r="A17">
        <v>41</v>
      </c>
      <c t="n" s="4" r="B17">
        <v>19837</v>
      </c>
      <c t="n" s="4" r="C17">
        <v>21281</v>
      </c>
    </row>
    <row spans="1:3" r="18">
      <c t="s" s="3" r="A18">
        <v>42</v>
      </c>
      <c t="n" s="4" r="B18">
        <v>10772</v>
      </c>
      <c t="n" s="4" r="C18">
        <v>11486</v>
      </c>
    </row>
    <row spans="1:3" r="19">
      <c t="s" s="3" r="A19">
        <v>43</v>
      </c>
      <c t="n" s="4" r="B19">
        <v>17018</v>
      </c>
      <c t="n" s="4" r="C19">
        <v>15967</v>
      </c>
    </row>
    <row spans="1:3" r="20">
      <c t="s" s="3" r="A20">
        <v>44</v>
      </c>
      <c t="n" s="4" r="B20">
        <v>5761</v>
      </c>
      <c t="n" s="4" r="C20">
        <v>6313</v>
      </c>
    </row>
    <row spans="1:3" r="21">
      <c t="s" s="3" r="A21">
        <v>45</v>
      </c>
      <c t="n" s="4" r="B21">
        <v>386179</v>
      </c>
      <c t="n" s="4" r="C21">
        <v>401586</v>
      </c>
    </row>
    <row spans="1:3" r="22">
      <c t="s" s="6" r="A22">
        <v>46</v>
      </c>
    </row>
    <row spans="1:3" r="23">
      <c t="s" s="3" r="A23">
        <v>47</v>
      </c>
      <c t="n" s="4" r="B23">
        <v>19659</v>
      </c>
      <c t="n" s="4" r="C23">
        <v>18107</v>
      </c>
    </row>
    <row spans="1:3" r="24">
      <c t="s" s="3" r="A24">
        <v>48</v>
      </c>
      <c t="n" s="4" r="B24">
        <v>8123</v>
      </c>
      <c t="n" s="4" r="C24">
        <v>9328</v>
      </c>
    </row>
    <row spans="1:3" r="25">
      <c t="s" s="3" r="A25">
        <v>49</v>
      </c>
      <c t="n" s="4" r="B25">
        <v>1541</v>
      </c>
      <c t="n" s="4" r="C25">
        <v>38104</v>
      </c>
    </row>
    <row spans="1:3" r="26">
      <c t="s" s="3" r="A26">
        <v>50</v>
      </c>
      <c t="n" s="4" r="B26">
        <v>5649</v>
      </c>
      <c t="n" s="4" r="C26">
        <v>6003</v>
      </c>
    </row>
    <row spans="1:3" r="27">
      <c t="s" s="3" r="A27">
        <v>51</v>
      </c>
      <c t="n" s="4" r="B27">
        <v>12862</v>
      </c>
      <c t="n" s="4" r="C27">
        <v>14239</v>
      </c>
    </row>
    <row spans="1:3" r="28">
      <c t="s" s="3" r="A28">
        <v>52</v>
      </c>
      <c t="n" s="4" r="B28">
        <v>8767</v>
      </c>
      <c t="n" s="4" r="C28">
        <v>6969</v>
      </c>
    </row>
    <row spans="1:3" r="29">
      <c t="s" s="3" r="A29">
        <v>53</v>
      </c>
      <c t="n" s="4" r="B29">
        <v>56601</v>
      </c>
      <c t="n" s="4" r="C29">
        <v>92750</v>
      </c>
    </row>
    <row spans="1:3" r="30">
      <c t="s" s="3" r="A30">
        <v>54</v>
      </c>
      <c t="n" s="4" r="B30">
        <v>121600</v>
      </c>
      <c t="n" s="4" r="C30">
        <v>98019</v>
      </c>
    </row>
    <row spans="1:3" r="31">
      <c t="s" s="3" r="A31">
        <v>55</v>
      </c>
      <c t="n" s="4" r="B31">
        <v>27913</v>
      </c>
      <c t="n" s="4" r="C31">
        <v>27913</v>
      </c>
    </row>
    <row spans="1:3" r="32">
      <c t="s" s="3" r="A32">
        <v>56</v>
      </c>
      <c t="n" s="4" r="B32">
        <v>7192</v>
      </c>
      <c t="n" s="4" r="C32">
        <v>10029</v>
      </c>
    </row>
    <row spans="1:3" r="33">
      <c t="s" s="3" r="A33">
        <v>57</v>
      </c>
      <c t="n" s="4" r="B33">
        <v>38154</v>
      </c>
      <c t="n" s="4" r="C33">
        <v>40577</v>
      </c>
    </row>
    <row spans="1:3" r="34">
      <c t="s" s="3" r="A34">
        <v>58</v>
      </c>
      <c t="n" s="7" r="B34">
        <v>251460</v>
      </c>
      <c t="n" s="7" r="C34">
        <v>269288</v>
      </c>
    </row>
    <row spans="1:3" r="35">
      <c t="s" s="3" r="A35">
        <v>59</v>
      </c>
    </row>
    <row spans="1:3" r="36">
      <c t="s" s="6" r="A36">
        <v>60</v>
      </c>
    </row>
    <row spans="1:3" r="37">
      <c t="s" s="3" r="A37">
        <v>61</v>
      </c>
    </row>
    <row spans="1:3" r="38">
      <c t="s" s="3" r="A38">
        <v>62</v>
      </c>
      <c t="n" s="7" r="B38">
        <v>141388</v>
      </c>
      <c t="n" s="7" r="C38">
        <v>140237</v>
      </c>
    </row>
    <row spans="1:3" r="39">
      <c t="s" s="3" r="A39">
        <v>63</v>
      </c>
      <c t="n" s="4" r="B39">
        <v>-13136</v>
      </c>
      <c t="n" s="4" r="C39">
        <v>-32251</v>
      </c>
    </row>
    <row spans="1:3" r="40">
      <c t="s" s="3" r="A40">
        <v>64</v>
      </c>
      <c t="n" s="4" r="B40">
        <v>-12377</v>
      </c>
      <c t="n" s="4" r="C40">
        <v>-8582</v>
      </c>
    </row>
    <row spans="1:3" r="41">
      <c t="s" s="3" r="A41">
        <v>65</v>
      </c>
      <c t="n" s="4" r="B41">
        <v>14095</v>
      </c>
      <c t="n" s="4" r="C41">
        <v>28039</v>
      </c>
    </row>
    <row spans="1:3" r="42">
      <c t="s" s="3" r="A42">
        <v>66</v>
      </c>
      <c t="n" s="4" r="B42">
        <v>130215</v>
      </c>
      <c t="n" s="4" r="C42">
        <v>127686</v>
      </c>
    </row>
    <row spans="1:3" r="43">
      <c t="s" s="3" r="A43">
        <v>67</v>
      </c>
      <c t="n" s="4" r="B43">
        <v>4504</v>
      </c>
      <c t="n" s="4" r="C43">
        <v>4612</v>
      </c>
    </row>
    <row spans="1:3" r="44">
      <c t="s" s="3" r="A44">
        <v>68</v>
      </c>
      <c t="n" s="4" r="B44">
        <v>134719</v>
      </c>
      <c t="n" s="4" r="C44">
        <v>132298</v>
      </c>
    </row>
    <row spans="1:3" r="45">
      <c t="s" s="3" r="A45">
        <v>69</v>
      </c>
      <c t="n" s="4" r="B45">
        <v>386179</v>
      </c>
      <c t="n" s="4" r="C45">
        <v>401586</v>
      </c>
    </row>
    <row spans="1:3" r="46">
      <c t="s" s="3" r="A46">
        <v>22</v>
      </c>
    </row>
    <row spans="1:3" r="47">
      <c t="s" s="6" r="A47">
        <v>60</v>
      </c>
    </row>
    <row spans="1:3" r="48">
      <c t="s" s="3" r="A48">
        <v>70</v>
      </c>
      <c t="n" s="4" r="B48">
        <v>229</v>
      </c>
      <c t="n" s="4" r="C48">
        <v>228</v>
      </c>
    </row>
    <row spans="1:3" r="49">
      <c t="s" s="3" r="A49">
        <v>24</v>
      </c>
    </row>
    <row spans="1:3" r="50">
      <c t="s" s="6" r="A50">
        <v>60</v>
      </c>
    </row>
    <row spans="1:3" r="51">
      <c t="s" s="3" r="A51">
        <v>70</v>
      </c>
      <c t="n" s="7" r="B51">
        <v>16</v>
      </c>
      <c t="n" s="7" r="C51">
        <v>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9</v>
      </c>
      <c t="s" s="2" r="B1">
        <v>1</v>
      </c>
    </row>
    <row spans="1:2" r="2">
      <c t="s" s="2" r="B2">
        <v>2</v>
      </c>
    </row>
    <row spans="1:2" r="3">
      <c t="s" s="6" r="A3">
        <v>200</v>
      </c>
    </row>
    <row spans="1:2" r="4">
      <c t="s" s="3" r="A4">
        <v>199</v>
      </c>
      <c t="s" s="3"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2</v>
      </c>
      <c t="s" s="2" r="B1">
        <v>1</v>
      </c>
    </row>
    <row spans="1:2" r="2">
      <c t="s" s="2" r="B2">
        <v>2</v>
      </c>
    </row>
    <row spans="1:2" r="3">
      <c t="s" s="6" r="A3">
        <v>203</v>
      </c>
    </row>
    <row spans="1:2" r="4">
      <c t="s" s="3" r="A4">
        <v>202</v>
      </c>
      <c t="s" s="3"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5</v>
      </c>
      <c t="s" s="2" r="B1">
        <v>1</v>
      </c>
    </row>
    <row spans="1:2" r="2">
      <c t="s" s="2" r="B2">
        <v>2</v>
      </c>
    </row>
    <row spans="1:2" r="3">
      <c t="s" s="6" r="A3">
        <v>206</v>
      </c>
    </row>
    <row spans="1:2" r="4">
      <c t="s" s="3" r="A4">
        <v>205</v>
      </c>
      <c t="s" s="3" r="B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8</v>
      </c>
      <c t="s" s="2" r="B1">
        <v>1</v>
      </c>
    </row>
    <row spans="1:2" r="2">
      <c t="s" s="2" r="B2">
        <v>2</v>
      </c>
    </row>
    <row spans="1:2" r="3">
      <c t="s" s="6" r="A3">
        <v>209</v>
      </c>
    </row>
    <row spans="1:2" r="4">
      <c t="s" s="3" r="A4">
        <v>208</v>
      </c>
      <c t="s" s="3"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s="1" r="A1">
        <v>211</v>
      </c>
      <c t="s" s="2" r="B1">
        <v>1</v>
      </c>
    </row>
    <row spans="1:2" r="2">
      <c t="s" s="2" r="B2">
        <v>2</v>
      </c>
    </row>
    <row spans="1:2" r="3">
      <c t="s" s="6" r="A3">
        <v>160</v>
      </c>
    </row>
    <row spans="1:2" r="4">
      <c t="s" s="3" r="A4">
        <v>29</v>
      </c>
      <c t="s" s="3" r="B4">
        <v>212</v>
      </c>
    </row>
    <row spans="1:2" r="5">
      <c t="s" s="3" r="A5">
        <v>213</v>
      </c>
      <c t="s" s="3" r="B5">
        <v>214</v>
      </c>
    </row>
    <row spans="1:2" r="6">
      <c t="s" s="3" r="A6">
        <v>215</v>
      </c>
      <c t="s" s="3" r="B6">
        <v>216</v>
      </c>
    </row>
    <row spans="1:2" r="7">
      <c t="s" s="3" r="A7">
        <v>217</v>
      </c>
      <c t="s" s="3" r="B7">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19</v>
      </c>
      <c t="s" s="2" r="B1">
        <v>1</v>
      </c>
    </row>
    <row spans="1:2" r="2">
      <c t="s" s="2" r="B2">
        <v>2</v>
      </c>
    </row>
    <row spans="1:2" r="3">
      <c t="s" s="6" r="A3">
        <v>163</v>
      </c>
    </row>
    <row spans="1:2" r="4">
      <c t="s" s="3" r="A4">
        <v>220</v>
      </c>
      <c t="s" s="3" r="B4">
        <v>221</v>
      </c>
    </row>
    <row spans="1:2" r="5">
      <c t="s" s="3" r="A5">
        <v>222</v>
      </c>
      <c t="s" s="3" r="B5">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224</v>
      </c>
      <c t="s" s="2" r="B1">
        <v>1</v>
      </c>
    </row>
    <row spans="1:2" r="2">
      <c t="s" s="2" r="B2">
        <v>2</v>
      </c>
    </row>
    <row spans="1:2" r="3">
      <c t="s" s="6" r="A3">
        <v>166</v>
      </c>
    </row>
    <row spans="1:2" r="4">
      <c t="s" s="3" r="A4">
        <v>225</v>
      </c>
      <c t="s" s="3" r="B4">
        <v>226</v>
      </c>
    </row>
    <row spans="1:2" r="5">
      <c t="s" s="3" r="A5">
        <v>227</v>
      </c>
      <c t="s" s="3" r="B5">
        <v>228</v>
      </c>
    </row>
    <row spans="1:2" r="6">
      <c t="s" s="3" r="A6">
        <v>229</v>
      </c>
      <c t="s" s="3" r="B6">
        <v>230</v>
      </c>
    </row>
    <row spans="1:2" r="7">
      <c t="s" s="3" r="A7">
        <v>231</v>
      </c>
      <c t="s" s="3" r="B7">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3</v>
      </c>
      <c t="s" s="2" r="B1">
        <v>1</v>
      </c>
    </row>
    <row spans="1:2" r="2">
      <c t="s" s="2" r="B2">
        <v>2</v>
      </c>
    </row>
    <row spans="1:2" r="3">
      <c t="s" s="6" r="A3">
        <v>169</v>
      </c>
    </row>
    <row spans="1:2" r="4">
      <c t="s" s="3" r="A4">
        <v>234</v>
      </c>
      <c t="s" s="3" r="B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6</v>
      </c>
      <c t="s" s="2" r="B1">
        <v>1</v>
      </c>
    </row>
    <row spans="1:2" r="2">
      <c t="s" s="2" r="B2">
        <v>2</v>
      </c>
    </row>
    <row spans="1:2" r="3">
      <c t="s" s="6" r="A3">
        <v>172</v>
      </c>
    </row>
    <row spans="1:2" r="4">
      <c t="s" s="3" r="A4">
        <v>237</v>
      </c>
      <c t="s" s="3" r="B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39</v>
      </c>
      <c t="s" s="2" r="B1">
        <v>1</v>
      </c>
    </row>
    <row spans="1:2" r="2">
      <c t="s" s="2" r="B2">
        <v>2</v>
      </c>
    </row>
    <row spans="1:2" r="3">
      <c t="s" s="6" r="A3">
        <v>175</v>
      </c>
    </row>
    <row spans="1:2" r="4">
      <c t="s" s="3" r="A4">
        <v>240</v>
      </c>
      <c t="s" s="3" r="B4">
        <v>241</v>
      </c>
    </row>
    <row spans="1:2" r="5">
      <c t="s" s="3" r="A5">
        <v>242</v>
      </c>
      <c t="s" s="3" r="B5">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71</v>
      </c>
      <c t="s" s="2" r="B1">
        <v>2</v>
      </c>
      <c t="s" s="2" r="C1">
        <v>26</v>
      </c>
    </row>
    <row spans="1:3" r="2">
      <c t="s" s="3" r="A2">
        <v>72</v>
      </c>
      <c t="n" s="8" r="B2">
        <v>0.01</v>
      </c>
      <c t="n" s="8" r="C2">
        <v>0.01</v>
      </c>
    </row>
    <row spans="1:3" r="3">
      <c t="s" s="3" r="A3">
        <v>73</v>
      </c>
      <c t="n" s="4" r="B3">
        <v>12000</v>
      </c>
      <c t="n" s="4" r="C3">
        <v>12000</v>
      </c>
    </row>
    <row spans="1:3" r="4">
      <c t="s" s="3" r="A4">
        <v>74</v>
      </c>
      <c t="n" s="4" r="B4">
        <v>0</v>
      </c>
      <c t="n" s="4" r="C4">
        <v>0</v>
      </c>
    </row>
    <row spans="1:3" r="5">
      <c t="s" s="3" r="A5">
        <v>75</v>
      </c>
      <c t="n" s="4" r="B5">
        <v>0</v>
      </c>
      <c t="n" s="4" r="C5">
        <v>0</v>
      </c>
    </row>
    <row spans="1:3" r="6">
      <c t="s" s="3" r="A6">
        <v>22</v>
      </c>
    </row>
    <row spans="1:3" r="7">
      <c t="s" s="3" r="A7">
        <v>76</v>
      </c>
      <c t="n" s="8" r="B7">
        <v>0.01</v>
      </c>
      <c t="n" s="8" r="C7">
        <v>0.01</v>
      </c>
    </row>
    <row spans="1:3" r="8">
      <c t="s" s="3" r="A8">
        <v>77</v>
      </c>
      <c t="n" s="4" r="B8">
        <v>100000000</v>
      </c>
      <c t="n" s="4" r="C8">
        <v>100000000</v>
      </c>
    </row>
    <row spans="1:3" r="9">
      <c t="s" s="3" r="A9">
        <v>78</v>
      </c>
      <c t="n" s="4" r="B9">
        <v>32792113</v>
      </c>
      <c t="n" s="4" r="C9">
        <v>32254199</v>
      </c>
    </row>
    <row spans="1:3" r="10">
      <c t="s" s="3" r="A10">
        <v>79</v>
      </c>
      <c t="n" s="4" r="B10">
        <v>21707938</v>
      </c>
      <c t="n" s="4" r="C10">
        <v>21741586</v>
      </c>
    </row>
    <row spans="1:3" r="11">
      <c t="s" s="3" r="A11">
        <v>24</v>
      </c>
    </row>
    <row spans="1:3" r="12">
      <c t="s" s="3" r="A12">
        <v>76</v>
      </c>
      <c t="n" s="8" r="B12">
        <v>0.01</v>
      </c>
      <c t="n" s="8" r="C12">
        <v>0.01</v>
      </c>
    </row>
    <row spans="1:3" r="13">
      <c t="s" s="3" r="A13">
        <v>77</v>
      </c>
      <c t="n" s="4" r="B13">
        <v>20000000</v>
      </c>
      <c t="n" s="4" r="C13">
        <v>20000000</v>
      </c>
    </row>
    <row spans="1:3" r="14">
      <c t="s" s="3" r="A14">
        <v>78</v>
      </c>
      <c t="n" s="4" r="B14">
        <v>1580590</v>
      </c>
      <c t="n" s="4" r="C14">
        <v>1580590</v>
      </c>
    </row>
    <row spans="1:3" r="15">
      <c t="s" s="3" r="A15">
        <v>79</v>
      </c>
      <c t="n" s="4" r="B15">
        <v>1580590</v>
      </c>
      <c t="n" s="4" r="C15">
        <v>15805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6" r="A3">
        <v>178</v>
      </c>
    </row>
    <row spans="1:2" r="4">
      <c t="s" s="3" r="A4">
        <v>245</v>
      </c>
      <c t="s" s="3" r="B4">
        <v>246</v>
      </c>
    </row>
    <row spans="1:2" r="5">
      <c t="s" s="3" r="A5">
        <v>247</v>
      </c>
      <c t="s" s="3" r="B5">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49</v>
      </c>
      <c t="s" s="2" r="B1">
        <v>1</v>
      </c>
    </row>
    <row spans="1:2" r="2">
      <c t="s" s="2" r="B2">
        <v>2</v>
      </c>
    </row>
    <row spans="1:2" r="3">
      <c t="s" s="6" r="A3">
        <v>182</v>
      </c>
    </row>
    <row spans="1:2" r="4">
      <c t="s" s="3" r="A4">
        <v>250</v>
      </c>
      <c t="s" s="3" r="B4">
        <v>251</v>
      </c>
    </row>
    <row spans="1:2" r="5">
      <c t="s" s="3" r="A5">
        <v>252</v>
      </c>
      <c t="s" s="3" r="B5">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4</v>
      </c>
      <c t="s" s="2" r="B1">
        <v>1</v>
      </c>
    </row>
    <row spans="1:2" r="2">
      <c t="s" s="2" r="B2">
        <v>2</v>
      </c>
    </row>
    <row spans="1:2" r="3">
      <c t="s" s="6" r="A3">
        <v>185</v>
      </c>
    </row>
    <row spans="1:2" r="4">
      <c t="s" s="3" r="A4">
        <v>255</v>
      </c>
      <c t="s" s="3" r="B4">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57</v>
      </c>
      <c t="s" s="2" r="B1">
        <v>1</v>
      </c>
    </row>
    <row spans="1:2" r="2">
      <c t="s" s="2" r="B2">
        <v>2</v>
      </c>
    </row>
    <row spans="1:2" r="3">
      <c t="s" s="6" r="A3">
        <v>188</v>
      </c>
    </row>
    <row spans="1:2" r="4">
      <c t="s" s="3" r="A4">
        <v>258</v>
      </c>
      <c t="s" s="3" r="B4">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60</v>
      </c>
      <c t="s" s="2" r="B1">
        <v>1</v>
      </c>
    </row>
    <row spans="1:2" r="2">
      <c t="s" s="2" r="B2">
        <v>2</v>
      </c>
    </row>
    <row spans="1:2" r="3">
      <c t="s" s="6" r="A3">
        <v>191</v>
      </c>
    </row>
    <row spans="1:2" r="4">
      <c t="s" s="3" r="A4">
        <v>261</v>
      </c>
      <c t="s" s="3" r="B4">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3</v>
      </c>
      <c t="s" s="2" r="B1">
        <v>1</v>
      </c>
    </row>
    <row spans="1:2" r="2">
      <c t="s" s="2" r="B2">
        <v>2</v>
      </c>
    </row>
    <row spans="1:2" r="3">
      <c t="s" s="6" r="A3">
        <v>194</v>
      </c>
    </row>
    <row spans="1:2" r="4">
      <c t="s" s="3" r="A4">
        <v>264</v>
      </c>
      <c t="s" s="3" r="B4">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66</v>
      </c>
      <c t="s" s="2" r="B1">
        <v>1</v>
      </c>
    </row>
    <row spans="1:2" r="2">
      <c t="s" s="2" r="B2">
        <v>2</v>
      </c>
    </row>
    <row spans="1:2" r="3">
      <c t="s" s="6" r="A3">
        <v>200</v>
      </c>
    </row>
    <row spans="1:2" r="4">
      <c t="s" s="3" r="A4">
        <v>267</v>
      </c>
      <c t="s" s="3" r="B4">
        <v>268</v>
      </c>
    </row>
    <row spans="1:2" r="5">
      <c t="s" s="3" r="A5">
        <v>269</v>
      </c>
      <c t="s" s="3" r="B5">
        <v>270</v>
      </c>
    </row>
    <row spans="1:2" r="6">
      <c t="s" s="3" r="A6">
        <v>271</v>
      </c>
      <c t="s" s="3" r="B6">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73</v>
      </c>
      <c t="s" s="2" r="B1">
        <v>1</v>
      </c>
    </row>
    <row spans="1:2" r="2">
      <c t="s" s="2" r="B2">
        <v>2</v>
      </c>
    </row>
    <row spans="1:2" r="3">
      <c t="s" s="6" r="A3">
        <v>206</v>
      </c>
    </row>
    <row spans="1:2" r="4">
      <c t="s" s="3" r="A4">
        <v>274</v>
      </c>
      <c t="s" s="3" r="B4">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276</v>
      </c>
      <c t="s" s="2" r="B1">
        <v>1</v>
      </c>
    </row>
    <row spans="1:2" r="2">
      <c t="s" s="2" r="B2">
        <v>2</v>
      </c>
    </row>
    <row spans="1:2" r="3">
      <c t="s" s="6" r="A3">
        <v>209</v>
      </c>
    </row>
    <row spans="1:2" r="4">
      <c t="s" s="3" r="A4">
        <v>277</v>
      </c>
      <c t="s" s="3" r="B4">
        <v>278</v>
      </c>
    </row>
    <row spans="1:2" r="5">
      <c t="s" s="3" r="A5">
        <v>279</v>
      </c>
      <c t="s" s="3" r="B5">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5"/>
    <col customWidth="1" max="6" min="6" width="14"/>
    <col customWidth="1" max="7" min="7" width="24"/>
  </cols>
  <sheetData>
    <row spans="1:7" r="1">
      <c t="s" s="1" r="A1">
        <v>281</v>
      </c>
      <c t="s" s="2" r="B1">
        <v>81</v>
      </c>
      <c t="s" s="2" r="E1">
        <v>1</v>
      </c>
      <c t="s" s="2" r="G1">
        <v>282</v>
      </c>
    </row>
    <row spans="1:7" r="2">
      <c t="s" s="2" r="B2">
        <v>2</v>
      </c>
      <c t="s" s="2" r="C2">
        <v>283</v>
      </c>
      <c t="s" s="2" r="D2">
        <v>82</v>
      </c>
      <c t="s" s="2" r="E2">
        <v>2</v>
      </c>
      <c t="s" s="2" r="F2">
        <v>82</v>
      </c>
      <c t="s" s="2" r="G2">
        <v>26</v>
      </c>
    </row>
    <row spans="1:7" r="3">
      <c t="s" s="6" r="A3">
        <v>284</v>
      </c>
    </row>
    <row spans="1:7" r="4">
      <c t="s" s="3" r="A4">
        <v>285</v>
      </c>
      <c t="n" s="7" r="B4">
        <v>76403</v>
      </c>
      <c t="n" s="7" r="D4">
        <v>34000</v>
      </c>
      <c t="n" s="7" r="E4">
        <v>133403</v>
      </c>
      <c t="n" s="7" r="F4">
        <v>68000</v>
      </c>
    </row>
    <row spans="1:7" r="5">
      <c t="s" s="3" r="A5">
        <v>286</v>
      </c>
      <c t="n" s="4" r="B5">
        <v>732956</v>
      </c>
      <c t="n" s="7" r="E5">
        <v>732956</v>
      </c>
    </row>
    <row spans="1:7" r="6">
      <c t="s" s="3" r="A6">
        <v>287</v>
      </c>
      <c t="s" s="3" r="E6">
        <v>288</v>
      </c>
    </row>
    <row spans="1:7" r="7">
      <c t="s" s="3" r="A7">
        <v>289</v>
      </c>
      <c t="n" s="7" r="B7">
        <v>3300000</v>
      </c>
      <c t="n" s="7" r="E7">
        <v>3300000</v>
      </c>
    </row>
    <row spans="1:7" r="8">
      <c t="s" s="3" r="A8">
        <v>290</v>
      </c>
      <c t="s" s="3" r="E8">
        <v>291</v>
      </c>
    </row>
    <row spans="1:7" r="9">
      <c t="s" s="3" r="A9">
        <v>292</v>
      </c>
      <c t="s" s="3" r="E9">
        <v>293</v>
      </c>
    </row>
    <row spans="1:7" r="10">
      <c t="s" s="3" r="A10">
        <v>294</v>
      </c>
      <c t="n" s="4" r="B10">
        <v>1250000</v>
      </c>
      <c t="n" s="4" r="E10">
        <v>1250000</v>
      </c>
    </row>
    <row spans="1:7" r="11">
      <c t="s" s="3" r="A11">
        <v>295</v>
      </c>
      <c t="s" s="3" r="E11">
        <v>296</v>
      </c>
      <c t="s" s="3" r="G11">
        <v>297</v>
      </c>
    </row>
    <row spans="1:7" r="12">
      <c t="s" s="3" r="A12">
        <v>298</v>
      </c>
      <c t="s" s="3" r="E12">
        <v>299</v>
      </c>
      <c t="s" s="3" r="G12">
        <v>300</v>
      </c>
    </row>
    <row spans="1:7" r="13">
      <c t="s" s="3" r="A13">
        <v>301</v>
      </c>
    </row>
    <row spans="1:7" r="14">
      <c t="s" s="6" r="A14">
        <v>284</v>
      </c>
    </row>
    <row spans="1:7" r="15">
      <c t="s" s="3" r="A15">
        <v>302</v>
      </c>
      <c t="n" s="4" r="E15">
        <v>160643</v>
      </c>
      <c t="n" s="4" r="F15">
        <v>125209</v>
      </c>
    </row>
    <row spans="1:7" r="16">
      <c t="s" s="3" r="A16">
        <v>303</v>
      </c>
    </row>
    <row spans="1:7" r="17">
      <c t="s" s="6" r="A17">
        <v>284</v>
      </c>
    </row>
    <row spans="1:7" r="18">
      <c t="s" s="3" r="A18">
        <v>304</v>
      </c>
      <c t="n" s="7" r="E18">
        <v>1400000</v>
      </c>
    </row>
    <row spans="1:7" r="19">
      <c t="s" s="3" r="A19">
        <v>305</v>
      </c>
      <c t="n" s="4" r="E19">
        <v>1600000</v>
      </c>
    </row>
    <row spans="1:7" r="20">
      <c t="s" s="3" r="A20">
        <v>22</v>
      </c>
    </row>
    <row spans="1:7" r="21">
      <c t="s" s="6" r="A21">
        <v>284</v>
      </c>
    </row>
    <row spans="1:7" r="22">
      <c t="s" s="3" r="A22">
        <v>306</v>
      </c>
      <c t="n" s="7" r="B22">
        <v>300000</v>
      </c>
      <c t="n" s="7" r="D22">
        <v>300000</v>
      </c>
      <c t="n" s="7" r="E22">
        <v>600000</v>
      </c>
      <c t="n" s="7" r="F22">
        <v>600000</v>
      </c>
    </row>
    <row spans="1:7" r="23">
      <c t="s" s="3" r="A23">
        <v>307</v>
      </c>
      <c t="n" s="4" r="B23">
        <v>100000</v>
      </c>
      <c t="n" s="4" r="C23">
        <v>12000</v>
      </c>
      <c t="n" s="4" r="E23">
        <v>112000</v>
      </c>
      <c t="n" s="4" r="F23">
        <v>20000</v>
      </c>
    </row>
    <row spans="1:7" r="24">
      <c t="s" s="3" r="A24">
        <v>308</v>
      </c>
      <c t="n" s="4" r="B24">
        <v>89500</v>
      </c>
      <c t="n" s="4" r="C24">
        <v>47500</v>
      </c>
      <c t="n" s="4" r="E24">
        <v>222100</v>
      </c>
    </row>
    <row spans="1:7" r="25">
      <c t="s" s="3" r="A25">
        <v>24</v>
      </c>
    </row>
    <row spans="1:7" r="26">
      <c t="s" s="6" r="A26">
        <v>284</v>
      </c>
    </row>
    <row spans="1:7" r="27">
      <c t="s" s="3" r="A27">
        <v>308</v>
      </c>
      <c t="n" s="4" r="B27">
        <v>85100</v>
      </c>
    </row>
    <row spans="1:7" r="28">
      <c t="s" s="3" r="A28">
        <v>309</v>
      </c>
    </row>
    <row spans="1:7" r="29">
      <c t="s" s="6" r="A29">
        <v>284</v>
      </c>
    </row>
    <row spans="1:7" r="30">
      <c t="s" s="3" r="A30">
        <v>310</v>
      </c>
    </row>
    <row spans="1:7" r="31">
      <c t="s" s="3" r="A31">
        <v>311</v>
      </c>
    </row>
    <row spans="1:7" r="32">
      <c t="s" s="6" r="A32">
        <v>284</v>
      </c>
    </row>
    <row spans="1:7" r="33">
      <c t="s" s="3" r="A33">
        <v>310</v>
      </c>
      <c t="s" s="3" r="E33">
        <v>312</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spans="1:7" r="1">
      <c t="s" s="1" r="A1">
        <v>80</v>
      </c>
      <c t="s" s="2" r="B1">
        <v>81</v>
      </c>
      <c t="s" s="2" r="D1">
        <v>1</v>
      </c>
    </row>
    <row spans="1:7" r="2">
      <c t="s" s="2" r="B2">
        <v>2</v>
      </c>
      <c t="s" s="2" r="C2">
        <v>82</v>
      </c>
      <c t="s" s="2" r="D2">
        <v>2</v>
      </c>
      <c t="s" s="2" r="E2">
        <v>83</v>
      </c>
      <c t="s" s="2" r="F2">
        <v>82</v>
      </c>
      <c t="s" s="2" r="G2">
        <v>83</v>
      </c>
    </row>
    <row spans="1:7" r="3">
      <c t="s" s="6" r="A3">
        <v>84</v>
      </c>
      <c t="n" r="D3"/>
      <c t="n" r="F3"/>
    </row>
    <row spans="1:7" r="4">
      <c t="s" s="3" r="A4">
        <v>85</v>
      </c>
      <c t="n" s="7" r="B4">
        <v>68957</v>
      </c>
      <c t="n" s="7" r="C4">
        <v>65854</v>
      </c>
      <c t="n" s="7" r="D4">
        <v>125855</v>
      </c>
      <c t="n" s="7" r="F4">
        <v>119278</v>
      </c>
    </row>
    <row spans="1:7" r="5">
      <c t="s" s="3" r="A5">
        <v>86</v>
      </c>
      <c t="n" s="4" r="B5">
        <v>3846</v>
      </c>
      <c t="n" s="4" r="C5">
        <v>4068</v>
      </c>
      <c t="n" s="4" r="D5">
        <v>7531</v>
      </c>
      <c t="n" s="4" r="F5">
        <v>8697</v>
      </c>
    </row>
    <row spans="1:7" r="6">
      <c t="s" s="3" r="A6">
        <v>87</v>
      </c>
      <c t="n" s="4" r="B6">
        <v>72803</v>
      </c>
      <c t="n" s="4" r="C6">
        <v>69922</v>
      </c>
      <c t="n" s="4" r="D6">
        <v>133386</v>
      </c>
      <c t="n" s="4" r="F6">
        <v>127975</v>
      </c>
    </row>
    <row spans="1:7" r="7">
      <c t="s" s="6" r="A7">
        <v>88</v>
      </c>
      <c t="n" r="D7"/>
      <c t="n" r="F7"/>
    </row>
    <row spans="1:7" r="8">
      <c t="s" s="3" r="A8">
        <v>85</v>
      </c>
      <c t="n" s="4" r="B8">
        <v>51222</v>
      </c>
      <c t="n" s="4" r="C8">
        <v>49933</v>
      </c>
      <c t="n" s="4" r="D8">
        <v>96363</v>
      </c>
      <c t="n" s="4" r="F8">
        <v>93723</v>
      </c>
    </row>
    <row spans="1:7" r="9">
      <c t="s" s="3" r="A9">
        <v>86</v>
      </c>
      <c t="n" s="4" r="B9">
        <v>2295</v>
      </c>
      <c t="n" s="4" r="C9">
        <v>2259</v>
      </c>
      <c t="n" s="4" r="D9">
        <v>4435</v>
      </c>
      <c t="n" s="4" r="F9">
        <v>5234</v>
      </c>
    </row>
    <row spans="1:7" r="10">
      <c t="s" s="3" r="A10">
        <v>89</v>
      </c>
      <c t="n" s="4" r="B10">
        <v>3526</v>
      </c>
      <c t="n" s="4" r="C10">
        <v>3865</v>
      </c>
      <c t="n" s="4" r="D10">
        <v>7268</v>
      </c>
      <c t="n" s="4" r="F10">
        <v>7670</v>
      </c>
    </row>
    <row spans="1:7" r="11">
      <c t="s" s="3" r="A11">
        <v>90</v>
      </c>
      <c t="n" s="4" r="B11">
        <v>5274</v>
      </c>
      <c t="n" s="4" r="C11">
        <v>5366</v>
      </c>
      <c t="n" s="4" r="D11">
        <v>9602</v>
      </c>
      <c t="n" s="4" r="F11">
        <v>10267</v>
      </c>
    </row>
    <row spans="1:7" r="12">
      <c t="s" s="3" r="A12">
        <v>91</v>
      </c>
      <c t="n" s="4" r="B12">
        <v>62317</v>
      </c>
      <c t="n" s="4" r="C12">
        <v>61423</v>
      </c>
      <c t="n" s="4" r="D12">
        <v>117668</v>
      </c>
      <c t="n" s="4" r="F12">
        <v>116894</v>
      </c>
    </row>
    <row spans="1:7" r="13">
      <c t="s" s="3" r="A13">
        <v>92</v>
      </c>
      <c t="n" s="4" r="B13">
        <v>10486</v>
      </c>
      <c t="n" s="4" r="C13">
        <v>8499</v>
      </c>
      <c t="n" s="4" r="D13">
        <v>15718</v>
      </c>
      <c t="n" s="4" r="F13">
        <v>11081</v>
      </c>
    </row>
    <row spans="1:7" r="14">
      <c t="s" s="3" r="A14">
        <v>93</v>
      </c>
      <c t="n" s="4" r="B14">
        <v>327</v>
      </c>
      <c t="n" s="4" r="C14">
        <v>147</v>
      </c>
      <c t="n" s="4" r="D14">
        <v>522</v>
      </c>
      <c t="n" s="4" r="F14">
        <v>226</v>
      </c>
    </row>
    <row spans="1:7" r="15">
      <c t="s" s="3" r="A15">
        <v>94</v>
      </c>
      <c t="n" s="4" r="B15">
        <v>-1928</v>
      </c>
      <c t="n" s="4" r="C15">
        <v>-2977</v>
      </c>
      <c t="n" s="4" r="D15">
        <v>-4698</v>
      </c>
      <c t="n" s="4" r="F15">
        <v>-5352</v>
      </c>
    </row>
    <row spans="1:7" r="16">
      <c t="s" s="3" r="A16">
        <v>95</v>
      </c>
      <c t="n" s="4" r="B16">
        <v>8201</v>
      </c>
      <c t="n" s="4" r="D16">
        <v>11023</v>
      </c>
      <c t="n" r="F16"/>
    </row>
    <row spans="1:7" r="17">
      <c t="s" s="3" r="A17">
        <v>96</v>
      </c>
      <c t="n" s="4" r="B17">
        <v>1</v>
      </c>
      <c t="n" s="4" r="C17">
        <v>646</v>
      </c>
      <c t="n" s="4" r="D17">
        <v>-89</v>
      </c>
      <c t="n" s="4" r="F17">
        <v>1388</v>
      </c>
    </row>
    <row spans="1:7" r="18">
      <c t="s" s="3" r="A18">
        <v>97</v>
      </c>
      <c t="n" s="4" r="B18">
        <v>17087</v>
      </c>
      <c t="n" s="4" r="C18">
        <v>6315</v>
      </c>
      <c t="n" s="4" r="D18">
        <v>22476</v>
      </c>
      <c t="n" s="4" r="F18">
        <v>7343</v>
      </c>
    </row>
    <row spans="1:7" r="19">
      <c t="s" s="3" r="A19">
        <v>98</v>
      </c>
      <c t="n" s="4" r="B19">
        <v>-1564</v>
      </c>
      <c t="n" s="4" r="C19">
        <v>-1842</v>
      </c>
      <c t="n" s="4" r="D19">
        <v>-4088</v>
      </c>
      <c t="n" s="4" r="F19">
        <v>-3435</v>
      </c>
    </row>
    <row spans="1:7" r="20">
      <c t="s" s="3" r="A20">
        <v>99</v>
      </c>
      <c t="n" s="4" r="B20">
        <v>15523</v>
      </c>
      <c t="n" s="4" r="C20">
        <v>4473</v>
      </c>
      <c t="n" s="4" r="D20">
        <v>18388</v>
      </c>
      <c t="n" s="4" r="F20">
        <v>3908</v>
      </c>
    </row>
    <row spans="1:7" r="21">
      <c t="s" s="3" r="A21">
        <v>100</v>
      </c>
      <c t="n" s="4" r="B21">
        <v>483</v>
      </c>
      <c t="n" s="4" r="C21">
        <v>301</v>
      </c>
      <c t="n" s="4" r="D21">
        <v>720</v>
      </c>
      <c t="n" s="4" r="F21">
        <v>611</v>
      </c>
    </row>
    <row spans="1:7" r="22">
      <c t="s" s="3" r="A22">
        <v>101</v>
      </c>
      <c t="n" s="4" r="B22">
        <v>16006</v>
      </c>
      <c t="n" s="4" r="C22">
        <v>4774</v>
      </c>
      <c t="n" s="4" r="D22">
        <v>19108</v>
      </c>
      <c t="n" s="4" r="F22">
        <v>4519</v>
      </c>
    </row>
    <row spans="1:7" r="23">
      <c t="s" s="3" r="A23">
        <v>102</v>
      </c>
      <c t="n" s="4" r="B23">
        <v>-9</v>
      </c>
      <c t="n" s="4" r="C23">
        <v>-15</v>
      </c>
      <c t="n" s="4" r="D23">
        <v>7</v>
      </c>
      <c t="n" s="4" r="F23">
        <v>23</v>
      </c>
    </row>
    <row spans="1:7" r="24">
      <c t="s" s="3" r="A24">
        <v>103</v>
      </c>
      <c t="n" s="7" r="B24">
        <v>15997</v>
      </c>
      <c t="n" s="7" r="C24">
        <v>4759</v>
      </c>
      <c t="n" s="7" r="D24">
        <v>19115</v>
      </c>
      <c t="n" s="7" r="F24">
        <v>4542</v>
      </c>
    </row>
    <row spans="1:7" r="25">
      <c t="s" s="3" r="A25">
        <v>104</v>
      </c>
      <c t="n" s="8" r="B25">
        <v>0.6899999999999999</v>
      </c>
      <c t="n" s="8" r="C25">
        <v>0.2</v>
      </c>
      <c t="n" s="8" r="D25">
        <v>0.82</v>
      </c>
      <c t="n" s="8" r="F25">
        <v>0.19</v>
      </c>
    </row>
    <row spans="1:7" r="26">
      <c t="s" s="3" r="A26">
        <v>105</v>
      </c>
      <c t="n" s="8" r="B26">
        <v>0.68</v>
      </c>
      <c t="n" s="8" r="C26">
        <v>0.2</v>
      </c>
      <c t="n" s="8" r="D26">
        <v>0.8100000000000001</v>
      </c>
      <c t="n" s="8" r="F26">
        <v>0.19</v>
      </c>
    </row>
    <row spans="1:7" r="27">
      <c t="s" s="3" r="A27">
        <v>106</v>
      </c>
      <c t="n" s="4" r="B27">
        <v>23272918</v>
      </c>
      <c t="n" s="4" r="C27">
        <v>23471776</v>
      </c>
      <c t="n" s="4" r="D27">
        <v>23275860</v>
      </c>
      <c t="n" s="4" r="F27">
        <v>23480429</v>
      </c>
    </row>
    <row spans="1:7" r="28">
      <c t="s" s="3" r="A28">
        <v>107</v>
      </c>
      <c t="n" s="4" r="B28">
        <v>23492192</v>
      </c>
      <c t="n" s="4" r="C28">
        <v>23775923</v>
      </c>
      <c t="n" s="4" r="D28">
        <v>23495134</v>
      </c>
      <c t="n" s="4" r="F28">
        <v>23784576</v>
      </c>
    </row>
    <row spans="1:7" r="29">
      <c t="n" r="A29"/>
    </row>
    <row spans="1:7" r="30">
      <c t="s" s="3" r="A30">
        <v>83</v>
      </c>
      <c t="s" s="3" r="B30">
        <v>108</v>
      </c>
    </row>
  </sheetData>
  <mergeCells count="57">
    <mergeCell ref="A1:A2"/>
    <mergeCell ref="B1:C1"/>
    <mergeCell ref="D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A29:G29"/>
    <mergeCell ref="B30:G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3</v>
      </c>
      <c t="s" s="2" r="B1">
        <v>1</v>
      </c>
    </row>
    <row spans="1:3" r="2">
      <c t="s" s="2" r="B2">
        <v>2</v>
      </c>
      <c t="s" s="2" r="C2">
        <v>82</v>
      </c>
    </row>
    <row spans="1:3" r="3">
      <c t="s" s="6" r="A3">
        <v>163</v>
      </c>
    </row>
    <row spans="1:3" r="4">
      <c t="s" s="3" r="A4">
        <v>314</v>
      </c>
      <c t="n" s="8" r="B4">
        <v>13.42</v>
      </c>
      <c t="n" s="8" r="C4">
        <v>7.4</v>
      </c>
    </row>
    <row spans="1:3" r="5">
      <c t="s" s="3" r="A5">
        <v>315</v>
      </c>
      <c t="s" s="3" r="B5">
        <v>316</v>
      </c>
      <c t="s" s="3" r="C5">
        <v>317</v>
      </c>
    </row>
    <row spans="1:3" r="6">
      <c t="s" s="3" r="A6">
        <v>318</v>
      </c>
    </row>
    <row spans="1:3" r="7">
      <c t="s" s="3" r="A7">
        <v>319</v>
      </c>
      <c t="s" s="3" r="B7">
        <v>312</v>
      </c>
      <c t="s" s="3" r="C7">
        <v>312</v>
      </c>
    </row>
    <row spans="1:3" r="8">
      <c t="s" s="3" r="A8">
        <v>320</v>
      </c>
      <c t="s" s="3" r="B8">
        <v>321</v>
      </c>
      <c t="s" s="3" r="C8">
        <v>322</v>
      </c>
    </row>
    <row spans="1:3" r="9">
      <c t="s" s="3" r="A9">
        <v>323</v>
      </c>
      <c t="n" s="8" r="B9">
        <v>3.82</v>
      </c>
      <c t="n" s="8" r="C9">
        <v>2.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4</v>
      </c>
      <c t="s" s="2" r="B1">
        <v>81</v>
      </c>
      <c t="s" s="2" r="D1">
        <v>1</v>
      </c>
    </row>
    <row spans="1:5" r="2">
      <c t="s" s="2" r="B2">
        <v>2</v>
      </c>
      <c t="s" s="2" r="C2">
        <v>283</v>
      </c>
      <c t="s" s="2" r="D2">
        <v>2</v>
      </c>
      <c t="s" s="2" r="E2">
        <v>82</v>
      </c>
    </row>
    <row spans="1:5" r="3">
      <c t="s" s="6" r="A3">
        <v>284</v>
      </c>
    </row>
    <row spans="1:5" r="4">
      <c t="s" s="3" r="A4">
        <v>325</v>
      </c>
      <c t="n" s="8" r="D4">
        <v>13.42</v>
      </c>
      <c t="n" s="8" r="E4">
        <v>7.4</v>
      </c>
    </row>
    <row spans="1:5" r="5">
      <c t="s" s="3" r="A5">
        <v>22</v>
      </c>
    </row>
    <row spans="1:5" r="6">
      <c t="s" s="6" r="A6">
        <v>284</v>
      </c>
    </row>
    <row spans="1:5" r="7">
      <c t="s" s="3" r="A7">
        <v>326</v>
      </c>
      <c t="n" s="4" r="B7">
        <v>532750</v>
      </c>
      <c t="n" s="4" r="C7">
        <v>568250</v>
      </c>
      <c t="n" s="4" r="D7">
        <v>568250</v>
      </c>
    </row>
    <row spans="1:5" r="8">
      <c t="s" s="3" r="A8">
        <v>327</v>
      </c>
      <c t="n" s="4" r="B8">
        <v>100000</v>
      </c>
      <c t="n" s="4" r="C8">
        <v>12000</v>
      </c>
      <c t="n" s="4" r="D8">
        <v>112000</v>
      </c>
      <c t="n" s="4" r="E8">
        <v>20000</v>
      </c>
    </row>
    <row spans="1:5" r="9">
      <c t="s" s="3" r="A9">
        <v>328</v>
      </c>
      <c t="n" s="4" r="B9">
        <v>-89500</v>
      </c>
      <c t="n" s="4" r="C9">
        <v>-47500</v>
      </c>
      <c t="n" s="4" r="D9">
        <v>-222100</v>
      </c>
    </row>
    <row spans="1:5" r="10">
      <c t="s" s="3" r="A10">
        <v>329</v>
      </c>
      <c t="n" s="4" r="B10">
        <v>-4000</v>
      </c>
    </row>
    <row spans="1:5" r="11">
      <c t="s" s="3" r="A11">
        <v>330</v>
      </c>
      <c t="n" s="4" r="B11">
        <v>539250</v>
      </c>
      <c t="n" s="4" r="C11">
        <v>532750</v>
      </c>
      <c t="n" s="4" r="D11">
        <v>539250</v>
      </c>
    </row>
    <row spans="1:5" r="12">
      <c t="s" s="3" r="A12">
        <v>331</v>
      </c>
      <c t="n" s="8" r="B12">
        <v>7.01</v>
      </c>
      <c t="n" s="8" r="C12">
        <v>6.88</v>
      </c>
      <c t="n" s="8" r="D12">
        <v>6.88</v>
      </c>
    </row>
    <row spans="1:5" r="13">
      <c t="s" s="3" r="A13">
        <v>325</v>
      </c>
      <c t="n" s="9" r="B13">
        <v>13.42</v>
      </c>
      <c t="n" s="9" r="C13">
        <v>12.34</v>
      </c>
    </row>
    <row spans="1:5" r="14">
      <c t="s" s="3" r="A14">
        <v>332</v>
      </c>
      <c t="n" s="9" r="B14">
        <v>5.29</v>
      </c>
      <c t="n" s="9" r="C14">
        <v>6.87</v>
      </c>
    </row>
    <row spans="1:5" r="15">
      <c t="s" s="3" r="A15">
        <v>333</v>
      </c>
      <c t="n" s="9" r="B15">
        <v>6.23</v>
      </c>
    </row>
    <row spans="1:5" r="16">
      <c t="s" s="3" r="A16">
        <v>334</v>
      </c>
      <c t="n" s="8" r="B16">
        <v>8.49</v>
      </c>
      <c t="n" s="8" r="C16">
        <v>7.01</v>
      </c>
      <c t="n" s="8" r="D16">
        <v>8.49</v>
      </c>
    </row>
    <row spans="1:5" r="17">
      <c t="s" s="3" r="A17">
        <v>335</v>
      </c>
      <c t="n" s="4" r="B17">
        <v>313750</v>
      </c>
      <c t="n" s="4" r="C17">
        <v>348000</v>
      </c>
      <c t="n" s="4" r="D17">
        <v>348000</v>
      </c>
    </row>
    <row spans="1:5" r="18">
      <c t="s" s="3" r="A18">
        <v>336</v>
      </c>
      <c t="n" s="4" r="B18">
        <v>31250</v>
      </c>
      <c t="n" s="4" r="C18">
        <v>13250</v>
      </c>
    </row>
    <row spans="1:5" r="19">
      <c t="s" s="3" r="A19">
        <v>337</v>
      </c>
      <c t="n" s="4" r="B19">
        <v>-89500</v>
      </c>
      <c t="n" s="4" r="C19">
        <v>-47500</v>
      </c>
    </row>
    <row spans="1:5" r="20">
      <c t="s" s="3" r="A20">
        <v>338</v>
      </c>
      <c t="n" s="4" r="B20">
        <v>-3000</v>
      </c>
    </row>
    <row spans="1:5" r="21">
      <c t="s" s="3" r="A21">
        <v>339</v>
      </c>
      <c t="n" s="4" r="B21">
        <v>252500</v>
      </c>
      <c t="n" s="4" r="C21">
        <v>313750</v>
      </c>
      <c t="n" s="4" r="D21">
        <v>252500</v>
      </c>
    </row>
    <row spans="1:5" r="22">
      <c t="s" s="3" r="A22">
        <v>340</v>
      </c>
      <c t="n" s="8" r="B22">
        <v>7.02</v>
      </c>
      <c t="n" s="8" r="C22">
        <v>6.82</v>
      </c>
      <c t="n" s="8" r="D22">
        <v>6.82</v>
      </c>
    </row>
    <row spans="1:5" r="23">
      <c t="s" s="3" r="A23">
        <v>341</v>
      </c>
      <c t="n" s="8" r="B23">
        <v>7.56</v>
      </c>
      <c t="n" s="8" r="C23">
        <v>7.02</v>
      </c>
      <c t="n" s="8" r="D23">
        <v>7.56</v>
      </c>
    </row>
    <row spans="1:5" r="24">
      <c t="s" s="3" r="A24">
        <v>24</v>
      </c>
    </row>
    <row spans="1:5" r="25">
      <c t="s" s="6" r="A25">
        <v>284</v>
      </c>
    </row>
    <row spans="1:5" r="26">
      <c t="s" s="3" r="A26">
        <v>326</v>
      </c>
      <c t="n" s="4" r="B26">
        <v>185100</v>
      </c>
      <c t="n" s="4" r="C26">
        <v>185100</v>
      </c>
      <c t="n" s="4" r="D26">
        <v>185100</v>
      </c>
    </row>
    <row spans="1:5" r="27">
      <c t="s" s="3" r="A27">
        <v>328</v>
      </c>
      <c t="n" s="4" r="B27">
        <v>-85100</v>
      </c>
    </row>
    <row spans="1:5" r="28">
      <c t="s" s="3" r="A28">
        <v>330</v>
      </c>
      <c t="n" s="4" r="B28">
        <v>100000</v>
      </c>
      <c t="n" s="4" r="C28">
        <v>185100</v>
      </c>
      <c t="n" s="4" r="D28">
        <v>100000</v>
      </c>
    </row>
    <row spans="1:5" r="29">
      <c t="s" s="3" r="A29">
        <v>331</v>
      </c>
      <c t="n" s="8" r="B29">
        <v>9.9</v>
      </c>
      <c t="n" s="8" r="C29">
        <v>9.9</v>
      </c>
      <c t="n" s="8" r="D29">
        <v>9.9</v>
      </c>
    </row>
    <row spans="1:5" r="30">
      <c t="s" s="3" r="A30">
        <v>325</v>
      </c>
    </row>
    <row spans="1:5" r="31">
      <c t="s" s="3" r="A31">
        <v>332</v>
      </c>
      <c t="n" s="8" r="B31">
        <v>9.51</v>
      </c>
    </row>
    <row spans="1:5" r="32">
      <c t="s" s="3" r="A32">
        <v>333</v>
      </c>
    </row>
    <row spans="1:5" r="33">
      <c t="s" s="3" r="A33">
        <v>334</v>
      </c>
      <c t="n" s="8" r="B33">
        <v>10.24</v>
      </c>
      <c t="n" s="8" r="C33">
        <v>9.9</v>
      </c>
      <c t="n" s="8" r="D33">
        <v>10.24</v>
      </c>
    </row>
    <row spans="1:5" r="34">
      <c t="s" s="3" r="A34">
        <v>335</v>
      </c>
      <c t="n" s="4" r="B34">
        <v>185100</v>
      </c>
      <c t="n" s="4" r="C34">
        <v>185100</v>
      </c>
      <c t="n" s="4" r="D34">
        <v>185100</v>
      </c>
    </row>
    <row spans="1:5" r="35">
      <c t="s" s="3" r="A35">
        <v>336</v>
      </c>
    </row>
    <row spans="1:5" r="36">
      <c t="s" s="3" r="A36">
        <v>337</v>
      </c>
      <c t="n" s="4" r="B36">
        <v>-85100</v>
      </c>
    </row>
    <row spans="1:5" r="37">
      <c t="s" s="3" r="A37">
        <v>338</v>
      </c>
    </row>
    <row spans="1:5" r="38">
      <c t="s" s="3" r="A38">
        <v>339</v>
      </c>
      <c t="n" s="4" r="B38">
        <v>100000</v>
      </c>
      <c t="n" s="4" r="C38">
        <v>185100</v>
      </c>
      <c t="n" s="4" r="D38">
        <v>100000</v>
      </c>
    </row>
    <row spans="1:5" r="39">
      <c t="s" s="3" r="A39">
        <v>340</v>
      </c>
      <c t="n" s="8" r="B39">
        <v>9.9</v>
      </c>
      <c t="n" s="8" r="C39">
        <v>9.9</v>
      </c>
      <c t="n" s="8" r="D39">
        <v>9.9</v>
      </c>
    </row>
    <row spans="1:5" r="40">
      <c t="s" s="3" r="A40">
        <v>341</v>
      </c>
      <c t="n" s="8" r="B40">
        <v>10.24</v>
      </c>
      <c t="n" s="8" r="C40">
        <v>9.9</v>
      </c>
      <c t="n" s="8" r="D40">
        <v>10.2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s="1" r="A1">
        <v>342</v>
      </c>
      <c t="s" s="2" r="B1">
        <v>81</v>
      </c>
      <c t="s" s="2" r="D1">
        <v>1</v>
      </c>
    </row>
    <row spans="1:5" r="2">
      <c t="s" s="2" r="B2">
        <v>343</v>
      </c>
      <c t="s" s="2" r="C2">
        <v>344</v>
      </c>
      <c t="s" s="2" r="D2">
        <v>345</v>
      </c>
      <c t="s" s="2" r="E2">
        <v>344</v>
      </c>
    </row>
    <row spans="1:5" r="3">
      <c t="s" s="6" r="A3">
        <v>346</v>
      </c>
    </row>
    <row spans="1:5" r="4">
      <c t="s" s="3" r="A4">
        <v>347</v>
      </c>
      <c t="n" s="7" r="B4">
        <v>72803</v>
      </c>
      <c t="n" s="7" r="C4">
        <v>69922</v>
      </c>
      <c t="n" s="7" r="D4">
        <v>133386</v>
      </c>
      <c t="n" s="7" r="E4">
        <v>127975</v>
      </c>
    </row>
    <row spans="1:5" r="5">
      <c t="s" s="3" r="A5">
        <v>88</v>
      </c>
      <c t="n" s="4" r="B5">
        <v>53517</v>
      </c>
      <c t="n" s="4" r="C5">
        <v>52192</v>
      </c>
      <c t="n" s="4" r="D5">
        <v>100798</v>
      </c>
      <c t="n" s="4" r="E5">
        <v>98957</v>
      </c>
    </row>
    <row spans="1:5" r="6">
      <c t="s" s="3" r="A6">
        <v>89</v>
      </c>
      <c t="n" s="4" r="B6">
        <v>3462</v>
      </c>
      <c t="n" s="4" r="C6">
        <v>3774</v>
      </c>
      <c t="n" s="4" r="D6">
        <v>7134</v>
      </c>
      <c t="n" s="4" r="E6">
        <v>7488</v>
      </c>
    </row>
    <row spans="1:5" r="7">
      <c t="s" s="3" r="A7">
        <v>348</v>
      </c>
      <c t="n" s="4" r="B7">
        <v>1038</v>
      </c>
      <c t="n" s="4" r="C7">
        <v>1461</v>
      </c>
      <c t="n" s="4" r="D7">
        <v>2040</v>
      </c>
      <c t="n" s="4" r="E7">
        <v>2535</v>
      </c>
    </row>
    <row spans="1:5" r="8">
      <c t="s" s="3" r="A8">
        <v>349</v>
      </c>
      <c t="n" s="4" r="B8">
        <v>14786</v>
      </c>
      <c t="n" s="4" r="C8">
        <v>12495</v>
      </c>
      <c t="n" s="7" r="D8">
        <v>23414</v>
      </c>
      <c t="n" s="4" r="E8">
        <v>18995</v>
      </c>
    </row>
    <row spans="1:5" r="9">
      <c t="s" s="3" r="A9">
        <v>350</v>
      </c>
      <c t="n" s="4" r="D9">
        <v>2</v>
      </c>
    </row>
    <row spans="1:5" r="10">
      <c t="s" s="3" r="A10">
        <v>351</v>
      </c>
    </row>
    <row spans="1:5" r="11">
      <c t="s" s="6" r="A11">
        <v>346</v>
      </c>
    </row>
    <row spans="1:5" r="12">
      <c t="s" s="3" r="A12">
        <v>347</v>
      </c>
      <c t="n" s="4" r="B12">
        <v>-1691</v>
      </c>
      <c t="n" s="4" r="C12">
        <v>-1714</v>
      </c>
      <c t="n" s="7" r="D12">
        <v>-3409</v>
      </c>
      <c t="n" s="4" r="E12">
        <v>-3664</v>
      </c>
    </row>
    <row spans="1:5" r="13">
      <c t="s" s="3" r="A13">
        <v>88</v>
      </c>
      <c t="n" s="4" r="B13">
        <v>-1691</v>
      </c>
      <c t="n" s="4" r="C13">
        <v>-1714</v>
      </c>
      <c t="n" s="4" r="D13">
        <v>-3409</v>
      </c>
      <c t="n" s="4" r="E13">
        <v>-3664</v>
      </c>
    </row>
    <row spans="1:5" r="14">
      <c t="s" s="3" r="A14">
        <v>352</v>
      </c>
    </row>
    <row spans="1:5" r="15">
      <c t="s" s="6" r="A15">
        <v>346</v>
      </c>
    </row>
    <row spans="1:5" r="16">
      <c t="s" s="3" r="A16">
        <v>347</v>
      </c>
      <c t="n" s="4" r="B16">
        <v>68957</v>
      </c>
      <c t="n" s="4" r="C16">
        <v>65854</v>
      </c>
      <c t="n" s="4" r="D16">
        <v>125855</v>
      </c>
      <c t="n" s="4" r="E16">
        <v>119278</v>
      </c>
    </row>
    <row spans="1:5" r="17">
      <c t="s" s="3" r="A17">
        <v>88</v>
      </c>
      <c t="n" s="4" r="B17">
        <v>52913</v>
      </c>
      <c t="n" s="4" r="C17">
        <v>51647</v>
      </c>
      <c t="n" s="4" r="D17">
        <v>99772</v>
      </c>
      <c t="n" s="4" r="E17">
        <v>97387</v>
      </c>
    </row>
    <row spans="1:5" r="18">
      <c t="s" s="3" r="A18">
        <v>89</v>
      </c>
      <c t="n" s="4" r="B18">
        <v>2637</v>
      </c>
      <c t="n" s="4" r="C18">
        <v>2818</v>
      </c>
      <c t="n" s="4" r="D18">
        <v>5464</v>
      </c>
      <c t="n" s="4" r="E18">
        <v>5613</v>
      </c>
    </row>
    <row spans="1:5" r="19">
      <c t="s" s="3" r="A19">
        <v>348</v>
      </c>
      <c t="n" s="4" r="B19">
        <v>839</v>
      </c>
      <c t="n" s="4" r="C19">
        <v>1202</v>
      </c>
      <c t="n" s="4" r="D19">
        <v>1713</v>
      </c>
      <c t="n" s="4" r="E19">
        <v>2101</v>
      </c>
    </row>
    <row spans="1:5" r="20">
      <c t="s" s="3" r="A20">
        <v>349</v>
      </c>
      <c t="n" s="4" r="B20">
        <v>12568</v>
      </c>
      <c t="n" s="4" r="C20">
        <v>10187</v>
      </c>
      <c t="n" s="4" r="D20">
        <v>18906</v>
      </c>
      <c t="n" s="4" r="E20">
        <v>14177</v>
      </c>
    </row>
    <row spans="1:5" r="21">
      <c t="s" s="3" r="A21">
        <v>353</v>
      </c>
    </row>
    <row spans="1:5" r="22">
      <c t="s" s="6" r="A22">
        <v>346</v>
      </c>
    </row>
    <row spans="1:5" r="23">
      <c t="s" s="3" r="A23">
        <v>347</v>
      </c>
      <c t="n" s="4" r="B23">
        <v>5537</v>
      </c>
      <c t="n" s="4" r="C23">
        <v>5782</v>
      </c>
      <c t="n" s="4" r="D23">
        <v>10940</v>
      </c>
      <c t="n" s="4" r="E23">
        <v>12361</v>
      </c>
    </row>
    <row spans="1:5" r="24">
      <c t="s" s="3" r="A24">
        <v>88</v>
      </c>
      <c t="n" s="4" r="B24">
        <v>2295</v>
      </c>
      <c t="n" s="4" r="C24">
        <v>2259</v>
      </c>
      <c t="n" s="4" r="D24">
        <v>4435</v>
      </c>
      <c t="n" s="4" r="E24">
        <v>5234</v>
      </c>
    </row>
    <row spans="1:5" r="25">
      <c t="s" s="3" r="A25">
        <v>89</v>
      </c>
      <c t="n" s="4" r="B25">
        <v>825</v>
      </c>
      <c t="n" s="4" r="C25">
        <v>956</v>
      </c>
      <c t="n" s="4" r="D25">
        <v>1670</v>
      </c>
      <c t="n" s="4" r="E25">
        <v>1875</v>
      </c>
    </row>
    <row spans="1:5" r="26">
      <c t="s" s="3" r="A26">
        <v>348</v>
      </c>
      <c t="n" s="4" r="B26">
        <v>199</v>
      </c>
      <c t="n" s="4" r="C26">
        <v>259</v>
      </c>
      <c t="n" s="4" r="D26">
        <v>327</v>
      </c>
      <c t="n" s="4" r="E26">
        <v>434</v>
      </c>
    </row>
    <row spans="1:5" r="27">
      <c t="s" s="3" r="A27">
        <v>349</v>
      </c>
      <c t="n" s="7" r="B27">
        <v>2218</v>
      </c>
      <c t="n" s="7" r="C27">
        <v>2308</v>
      </c>
      <c t="n" s="7" r="D27">
        <v>4508</v>
      </c>
      <c t="n" s="7" r="E27">
        <v>48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spans="1:7" r="1">
      <c t="s" s="1" r="A1">
        <v>354</v>
      </c>
      <c t="s" s="2" r="B1">
        <v>81</v>
      </c>
      <c t="s" s="2" r="D1">
        <v>1</v>
      </c>
    </row>
    <row spans="1:7" r="2">
      <c t="s" s="2" r="B2">
        <v>2</v>
      </c>
      <c t="s" s="2" r="C2">
        <v>82</v>
      </c>
      <c t="s" s="2" r="D2">
        <v>2</v>
      </c>
      <c t="s" s="2" r="F2">
        <v>82</v>
      </c>
    </row>
    <row spans="1:7" r="3">
      <c t="s" s="6" r="A3">
        <v>166</v>
      </c>
    </row>
    <row spans="1:7" r="4">
      <c t="s" s="3" r="A4">
        <v>355</v>
      </c>
      <c t="n" s="7" r="B4">
        <v>14786</v>
      </c>
      <c t="n" s="7" r="C4">
        <v>12495</v>
      </c>
      <c t="n" s="7" r="D4">
        <v>23414</v>
      </c>
      <c t="n" s="7" r="F4">
        <v>18995</v>
      </c>
    </row>
    <row spans="1:7" r="5">
      <c t="s" s="3" r="A5">
        <v>356</v>
      </c>
      <c t="n" s="4" r="B5">
        <v>64</v>
      </c>
      <c t="n" s="4" r="C5">
        <v>91</v>
      </c>
      <c t="n" s="4" r="D5">
        <v>134</v>
      </c>
      <c t="n" s="4" r="F5">
        <v>182</v>
      </c>
    </row>
    <row spans="1:7" r="6">
      <c t="s" s="3" r="A6">
        <v>348</v>
      </c>
      <c t="n" s="4" r="B6">
        <v>4236</v>
      </c>
      <c t="n" s="4" r="C6">
        <v>3905</v>
      </c>
      <c t="n" s="4" r="D6">
        <v>7562</v>
      </c>
      <c t="n" s="4" r="F6">
        <v>7732</v>
      </c>
    </row>
    <row spans="1:7" r="7">
      <c t="s" s="3" r="A7">
        <v>92</v>
      </c>
      <c t="n" s="4" r="B7">
        <v>10486</v>
      </c>
      <c t="n" s="4" r="C7">
        <v>8499</v>
      </c>
      <c t="n" s="4" r="D7">
        <v>15718</v>
      </c>
      <c t="s" s="3" r="E7">
        <v>83</v>
      </c>
      <c t="n" s="4" r="F7">
        <v>11081</v>
      </c>
      <c t="s" s="3" r="G7">
        <v>83</v>
      </c>
    </row>
    <row spans="1:7" r="8">
      <c t="s" s="3" r="A8">
        <v>357</v>
      </c>
      <c t="n" s="4" r="B8">
        <v>1601</v>
      </c>
      <c t="n" s="4" r="C8">
        <v>2830</v>
      </c>
      <c t="n" s="4" r="D8">
        <v>-4176</v>
      </c>
      <c t="n" s="4" r="F8">
        <v>-5126</v>
      </c>
    </row>
    <row spans="1:7" r="9">
      <c t="s" s="3" r="A9">
        <v>96</v>
      </c>
      <c t="n" s="4" r="B9">
        <v>1</v>
      </c>
      <c t="n" s="4" r="C9">
        <v>646</v>
      </c>
      <c t="n" s="4" r="D9">
        <v>-89</v>
      </c>
      <c t="s" s="3" r="E9">
        <v>83</v>
      </c>
      <c t="n" s="4" r="F9">
        <v>1388</v>
      </c>
      <c t="s" s="3" r="G9">
        <v>83</v>
      </c>
    </row>
    <row spans="1:7" r="10">
      <c t="s" s="3" r="A10">
        <v>358</v>
      </c>
      <c t="n" s="4" r="B10">
        <v>8201</v>
      </c>
      <c t="n" s="4" r="D10">
        <v>11023</v>
      </c>
      <c t="s" s="3" r="E10">
        <v>83</v>
      </c>
    </row>
    <row spans="1:7" r="11">
      <c t="s" s="3" r="A11">
        <v>359</v>
      </c>
      <c t="n" s="4" r="B11">
        <v>1564</v>
      </c>
      <c t="n" s="4" r="C11">
        <v>1842</v>
      </c>
      <c t="n" s="4" r="D11">
        <v>4088</v>
      </c>
      <c t="s" s="3" r="E11">
        <v>83</v>
      </c>
      <c t="n" s="4" r="F11">
        <v>3435</v>
      </c>
      <c t="s" s="3" r="G11">
        <v>83</v>
      </c>
    </row>
    <row spans="1:7" r="12">
      <c t="s" s="3" r="A12">
        <v>100</v>
      </c>
      <c t="n" s="4" r="B12">
        <v>483</v>
      </c>
      <c t="n" s="4" r="C12">
        <v>301</v>
      </c>
      <c t="n" s="4" r="D12">
        <v>720</v>
      </c>
      <c t="s" s="3" r="E12">
        <v>83</v>
      </c>
      <c t="n" s="4" r="F12">
        <v>611</v>
      </c>
      <c t="s" s="3" r="G12">
        <v>83</v>
      </c>
    </row>
    <row spans="1:7" r="13">
      <c t="s" s="3" r="A13">
        <v>111</v>
      </c>
      <c t="n" s="4" r="B13">
        <v>16006</v>
      </c>
      <c t="n" s="4" r="C13">
        <v>4774</v>
      </c>
      <c t="n" s="4" r="D13">
        <v>19108</v>
      </c>
      <c t="s" s="3" r="E13">
        <v>83</v>
      </c>
      <c t="n" s="4" r="F13">
        <v>4519</v>
      </c>
      <c t="s" s="3" r="G13">
        <v>83</v>
      </c>
    </row>
    <row spans="1:7" r="14">
      <c t="s" s="3" r="A14">
        <v>102</v>
      </c>
      <c t="n" s="4" r="B14">
        <v>-9</v>
      </c>
      <c t="n" s="4" r="C14">
        <v>-15</v>
      </c>
      <c t="n" s="4" r="D14">
        <v>7</v>
      </c>
      <c t="s" s="3" r="E14">
        <v>83</v>
      </c>
      <c t="n" s="4" r="F14">
        <v>23</v>
      </c>
      <c t="s" s="3" r="G14">
        <v>83</v>
      </c>
    </row>
    <row spans="1:7" r="15">
      <c t="s" s="3" r="A15">
        <v>103</v>
      </c>
      <c t="n" s="7" r="B15">
        <v>15997</v>
      </c>
      <c t="n" s="7" r="C15">
        <v>4759</v>
      </c>
      <c t="n" s="7" r="D15">
        <v>19115</v>
      </c>
      <c t="s" s="3" r="E15">
        <v>83</v>
      </c>
      <c t="n" s="7" r="F15">
        <v>4542</v>
      </c>
      <c t="s" s="3" r="G15">
        <v>83</v>
      </c>
    </row>
    <row spans="1:7" r="16">
      <c t="n" r="A16"/>
    </row>
    <row spans="1:7" r="17">
      <c t="s" s="3" r="A17">
        <v>83</v>
      </c>
      <c t="s" s="3" r="B17">
        <v>108</v>
      </c>
    </row>
  </sheetData>
  <mergeCells count="7">
    <mergeCell ref="A1:A2"/>
    <mergeCell ref="B1:C1"/>
    <mergeCell ref="D1:G1"/>
    <mergeCell ref="D2:E2"/>
    <mergeCell ref="F2:G2"/>
    <mergeCell ref="A16:G16"/>
    <mergeCell ref="B17:G1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spans="1:4" r="1">
      <c t="s" s="1" r="A1">
        <v>360</v>
      </c>
      <c t="s" s="2" r="B1">
        <v>2</v>
      </c>
      <c t="s" s="2" r="C1">
        <v>26</v>
      </c>
      <c t="s" s="2" r="D1">
        <v>82</v>
      </c>
    </row>
    <row spans="1:4" r="2">
      <c t="s" s="3" r="A2">
        <v>361</v>
      </c>
    </row>
    <row spans="1:4" r="3">
      <c t="s" s="6" r="A3">
        <v>362</v>
      </c>
    </row>
    <row spans="1:4" r="4">
      <c t="s" s="3" r="A4">
        <v>363</v>
      </c>
      <c t="n" s="10" r="B4">
        <v>0.7704</v>
      </c>
      <c t="n" s="10" r="C4">
        <v>0.8173</v>
      </c>
      <c t="n" s="10" r="D4">
        <v>0.9427</v>
      </c>
    </row>
    <row spans="1:4" r="5">
      <c t="s" s="3" r="A5">
        <v>364</v>
      </c>
    </row>
    <row spans="1:4" r="6">
      <c t="s" s="6" r="A6">
        <v>362</v>
      </c>
    </row>
    <row spans="1:4" r="7">
      <c t="s" s="3" r="A7">
        <v>363</v>
      </c>
      <c t="n" s="10" r="B7">
        <v>0.6778</v>
      </c>
      <c t="n" s="10" r="C7">
        <v>0.7796</v>
      </c>
      <c t="n" s="10" r="D7">
        <v>0.875499999999999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365</v>
      </c>
      <c t="s" s="2" r="B1">
        <v>81</v>
      </c>
      <c t="s" s="2" r="D1">
        <v>1</v>
      </c>
    </row>
    <row spans="1:5" r="2">
      <c t="s" s="2" r="B2">
        <v>2</v>
      </c>
      <c t="s" s="2" r="C2">
        <v>82</v>
      </c>
      <c t="s" s="2" r="D2">
        <v>2</v>
      </c>
      <c t="s" s="2" r="E2">
        <v>82</v>
      </c>
    </row>
    <row spans="1:5" r="3">
      <c t="s" s="6" r="A3">
        <v>172</v>
      </c>
    </row>
    <row spans="1:5" r="4">
      <c t="s" s="3" r="A4">
        <v>366</v>
      </c>
      <c t="n" s="4" r="B4">
        <v>219274</v>
      </c>
      <c t="n" s="4" r="C4">
        <v>307097</v>
      </c>
      <c t="n" s="4" r="D4">
        <v>219274</v>
      </c>
      <c t="n" s="4" r="E4">
        <v>307097</v>
      </c>
    </row>
    <row spans="1:5" r="5">
      <c t="s" s="3" r="A5">
        <v>367</v>
      </c>
      <c t="n" s="4" r="D5">
        <v>100000</v>
      </c>
      <c t="n" s="4" r="E5">
        <v>3287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spans="1:7" r="1">
      <c t="s" s="1" r="A1">
        <v>368</v>
      </c>
      <c t="s" s="2" r="B1">
        <v>81</v>
      </c>
      <c t="s" s="2" r="D1">
        <v>1</v>
      </c>
    </row>
    <row spans="1:7" r="2">
      <c t="s" s="2" r="B2">
        <v>2</v>
      </c>
      <c t="s" s="2" r="C2">
        <v>82</v>
      </c>
      <c t="s" s="2" r="D2">
        <v>2</v>
      </c>
      <c t="s" s="2" r="E2">
        <v>83</v>
      </c>
      <c t="s" s="2" r="F2">
        <v>82</v>
      </c>
      <c t="s" s="2" r="G2">
        <v>83</v>
      </c>
    </row>
    <row spans="1:7" r="3">
      <c t="s" s="6" r="A3">
        <v>172</v>
      </c>
      <c t="n" r="D3"/>
      <c t="n" r="F3"/>
    </row>
    <row spans="1:7" r="4">
      <c t="s" s="3" r="A4">
        <v>103</v>
      </c>
      <c t="n" s="7" r="B4">
        <v>15997</v>
      </c>
      <c t="n" s="7" r="C4">
        <v>4759</v>
      </c>
      <c t="n" s="7" r="D4">
        <v>19115</v>
      </c>
      <c t="n" s="7" r="F4">
        <v>4542</v>
      </c>
    </row>
    <row spans="1:7" r="5">
      <c t="s" s="3" r="A5">
        <v>369</v>
      </c>
      <c t="n" s="8" r="B5">
        <v>0.6899999999999999</v>
      </c>
      <c t="n" s="8" r="C5">
        <v>0.2</v>
      </c>
      <c t="n" s="8" r="D5">
        <v>0.82</v>
      </c>
      <c t="n" s="8" r="F5">
        <v>0.19</v>
      </c>
    </row>
    <row spans="1:7" r="6">
      <c t="s" s="3" r="A6">
        <v>370</v>
      </c>
      <c t="n" s="8" r="B6">
        <v>0.68</v>
      </c>
      <c t="n" s="8" r="C6">
        <v>0.2</v>
      </c>
      <c t="n" s="8" r="D6">
        <v>0.8100000000000001</v>
      </c>
      <c t="n" s="8" r="F6">
        <v>0.19</v>
      </c>
    </row>
    <row spans="1:7" r="7">
      <c t="s" s="3" r="A7">
        <v>371</v>
      </c>
      <c t="n" s="4" r="B7">
        <v>23272918</v>
      </c>
      <c t="n" s="4" r="C7">
        <v>23471776</v>
      </c>
      <c t="n" s="4" r="D7">
        <v>23275860</v>
      </c>
      <c t="n" s="4" r="F7">
        <v>23480429</v>
      </c>
    </row>
    <row spans="1:7" r="8">
      <c t="s" s="3" r="A8">
        <v>372</v>
      </c>
      <c t="n" s="4" r="B8">
        <v>23492192</v>
      </c>
      <c t="n" s="4" r="C8">
        <v>23775923</v>
      </c>
      <c t="n" s="4" r="D8">
        <v>23495134</v>
      </c>
      <c t="n" s="4" r="F8">
        <v>23784576</v>
      </c>
    </row>
    <row spans="1:7" r="9">
      <c t="n" r="A9"/>
    </row>
    <row spans="1:7" r="10">
      <c t="s" s="3" r="A10">
        <v>83</v>
      </c>
      <c t="s" s="3" r="B10">
        <v>108</v>
      </c>
    </row>
  </sheetData>
  <mergeCells count="17">
    <mergeCell ref="A1:A2"/>
    <mergeCell ref="B1:C1"/>
    <mergeCell ref="D1:G1"/>
    <mergeCell ref="D3:E3"/>
    <mergeCell ref="F3:G3"/>
    <mergeCell ref="D4:E4"/>
    <mergeCell ref="F4:G4"/>
    <mergeCell ref="D5:E5"/>
    <mergeCell ref="F5:G5"/>
    <mergeCell ref="D6:E6"/>
    <mergeCell ref="F6:G6"/>
    <mergeCell ref="D7:E7"/>
    <mergeCell ref="F7:G7"/>
    <mergeCell ref="D8:E8"/>
    <mergeCell ref="F8:G8"/>
    <mergeCell ref="A9:G9"/>
    <mergeCell ref="B10:G1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Q30"/>
  <sheetViews>
    <sheetView workbookViewId="0">
      <selection activeCell="A1" sqref="A1"/>
    </sheetView>
  </sheetViews>
  <sheetFormatPr baseColWidth="10" defaultRowHeight="15"/>
  <cols>
    <col customWidth="1" max="1" min="1" width="62"/>
    <col customWidth="1" max="2" min="2" width="80"/>
    <col customWidth="1" max="3" min="3" width="21"/>
    <col customWidth="1" max="4" min="4" width="25"/>
    <col customWidth="1" max="5" min="5" width="18"/>
    <col customWidth="1" max="6" min="6" width="21"/>
    <col customWidth="1" max="7" min="7" width="21"/>
    <col customWidth="1" max="8" min="8" width="21"/>
    <col customWidth="1" max="9" min="9" width="4"/>
    <col customWidth="1" max="10" min="10" width="21"/>
    <col customWidth="1" max="11" min="11" width="22"/>
    <col customWidth="1" max="12" min="12" width="17"/>
    <col customWidth="1" max="13" min="13" width="21"/>
    <col customWidth="1" max="14" min="14" width="17"/>
    <col customWidth="1" max="15" min="15" width="21"/>
    <col customWidth="1" max="16" min="16" width="21"/>
    <col customWidth="1" max="17" min="17" width="21"/>
  </cols>
  <sheetData>
    <row spans="1:17" r="1">
      <c t="s" s="1" r="A1">
        <v>373</v>
      </c>
      <c t="s" s="2" r="B1">
        <v>374</v>
      </c>
      <c t="s" s="2" r="C1">
        <v>375</v>
      </c>
      <c t="s" s="2" r="D1">
        <v>376</v>
      </c>
      <c t="s" s="2" r="E1">
        <v>377</v>
      </c>
      <c t="s" s="2" r="F1">
        <v>343</v>
      </c>
      <c t="s" s="2" r="G1">
        <v>344</v>
      </c>
      <c t="s" s="2" r="H1">
        <v>343</v>
      </c>
      <c t="s" s="2" r="J1">
        <v>344</v>
      </c>
      <c t="s" s="2" r="K1">
        <v>378</v>
      </c>
      <c t="s" s="2" r="L1">
        <v>379</v>
      </c>
      <c t="s" s="2" r="M1">
        <v>380</v>
      </c>
      <c t="s" s="2" r="N1">
        <v>381</v>
      </c>
      <c t="s" s="2" r="O1">
        <v>382</v>
      </c>
      <c t="s" s="2" r="P1">
        <v>383</v>
      </c>
      <c t="s" s="2" r="Q1">
        <v>384</v>
      </c>
    </row>
    <row spans="1:17" r="2">
      <c t="s" s="6" r="A2">
        <v>385</v>
      </c>
    </row>
    <row spans="1:17" r="3">
      <c t="s" s="3" r="A3">
        <v>386</v>
      </c>
      <c t="n" s="7" r="F3">
        <v>3300000</v>
      </c>
      <c t="n" s="7" r="G3">
        <v>3600000</v>
      </c>
      <c t="n" s="7" r="H3">
        <v>6800000</v>
      </c>
      <c t="n" s="7" r="J3">
        <v>7000000</v>
      </c>
    </row>
    <row spans="1:17" r="4">
      <c t="s" s="3" r="A4">
        <v>387</v>
      </c>
      <c t="n" s="7" r="K4">
        <v>176471000</v>
      </c>
      <c t="n" s="7" r="Q4">
        <v>186889000</v>
      </c>
    </row>
    <row spans="1:17" r="5">
      <c t="s" s="3" r="A5">
        <v>358</v>
      </c>
      <c t="n" s="4" r="F5">
        <v>8201000</v>
      </c>
      <c t="n" s="7" r="H5">
        <v>11023000</v>
      </c>
      <c t="s" s="3" r="I5">
        <v>83</v>
      </c>
    </row>
    <row spans="1:17" r="6">
      <c t="s" s="3" r="A6">
        <v>388</v>
      </c>
    </row>
    <row spans="1:17" r="7">
      <c t="s" s="6" r="A7">
        <v>385</v>
      </c>
    </row>
    <row spans="1:17" r="8">
      <c t="s" s="3" r="A8">
        <v>389</v>
      </c>
      <c t="n" s="4" r="D8">
        <v>2</v>
      </c>
    </row>
    <row spans="1:17" r="9">
      <c t="s" s="3" r="A9">
        <v>390</v>
      </c>
      <c t="n" s="11" r="D9">
        <v>3400000</v>
      </c>
      <c t="n" s="7" r="P9">
        <v>2300000</v>
      </c>
    </row>
    <row spans="1:17" r="10">
      <c t="s" s="3" r="A10">
        <v>391</v>
      </c>
    </row>
    <row spans="1:17" r="11">
      <c t="s" s="6" r="A11">
        <v>385</v>
      </c>
    </row>
    <row spans="1:17" r="12">
      <c t="s" s="3" r="A12">
        <v>390</v>
      </c>
      <c t="n" s="11" r="L12">
        <v>2200000</v>
      </c>
      <c t="n" s="7" r="M12">
        <v>1490000</v>
      </c>
    </row>
    <row spans="1:17" r="13">
      <c t="s" s="3" r="A13">
        <v>387</v>
      </c>
      <c t="n" s="4" r="L13">
        <v>1800000</v>
      </c>
      <c t="n" s="4" r="M13">
        <v>1300000</v>
      </c>
    </row>
    <row spans="1:17" r="14">
      <c t="s" s="3" r="A14">
        <v>392</v>
      </c>
    </row>
    <row spans="1:17" r="15">
      <c t="s" s="6" r="A15">
        <v>385</v>
      </c>
    </row>
    <row spans="1:17" r="16">
      <c t="s" s="3" r="A16">
        <v>390</v>
      </c>
      <c t="n" s="4" r="L16">
        <v>1200000</v>
      </c>
      <c t="n" s="4" r="M16">
        <v>810000</v>
      </c>
    </row>
    <row spans="1:17" r="17">
      <c t="s" s="3" r="A17">
        <v>387</v>
      </c>
      <c t="n" s="11" r="L17">
        <v>600000</v>
      </c>
      <c t="n" s="7" r="M17">
        <v>400000</v>
      </c>
    </row>
    <row spans="1:17" r="18">
      <c t="s" s="3" r="A18">
        <v>393</v>
      </c>
    </row>
    <row spans="1:17" r="19">
      <c t="s" s="6" r="A19">
        <v>385</v>
      </c>
    </row>
    <row spans="1:17" r="20">
      <c t="s" s="3" r="A20">
        <v>390</v>
      </c>
      <c t="n" s="12" r="N20">
        <v>23</v>
      </c>
      <c t="n" s="7" r="O20">
        <v>17500000</v>
      </c>
    </row>
    <row spans="1:17" r="21">
      <c t="s" s="3" r="A21">
        <v>358</v>
      </c>
      <c t="n" s="13" r="E21">
        <v>10.3</v>
      </c>
      <c t="n" s="7" r="F21">
        <v>8000000</v>
      </c>
    </row>
    <row spans="1:17" r="22">
      <c t="s" s="3" r="A22">
        <v>394</v>
      </c>
    </row>
    <row spans="1:17" r="23">
      <c t="s" s="6" r="A23">
        <v>385</v>
      </c>
    </row>
    <row spans="1:17" r="24">
      <c t="s" s="3" r="A24">
        <v>390</v>
      </c>
      <c t="n" s="4" r="E24">
        <v>65</v>
      </c>
      <c t="n" s="4" r="K24">
        <v>49600000</v>
      </c>
    </row>
    <row spans="1:17" r="25">
      <c t="s" s="3" r="A25">
        <v>387</v>
      </c>
      <c t="n" s="13" r="E25">
        <v>52.1</v>
      </c>
      <c t="n" s="7" r="K25">
        <v>39700000</v>
      </c>
    </row>
    <row spans="1:17" r="26">
      <c t="s" s="3" r="A26">
        <v>395</v>
      </c>
      <c t="n" s="14" r="E26">
        <v>50.6</v>
      </c>
      <c t="n" s="14" r="K26">
        <v>50.6</v>
      </c>
    </row>
    <row spans="1:17" r="27">
      <c t="s" s="3" r="A27">
        <v>396</v>
      </c>
      <c t="n" s="13" r="B27">
        <v>6.5</v>
      </c>
      <c t="n" s="7" r="C27">
        <v>5900000</v>
      </c>
    </row>
    <row spans="1:17" r="28">
      <c t="s" s="3" r="A28">
        <v>397</v>
      </c>
      <c t="s" s="3" r="E28">
        <v>398</v>
      </c>
      <c t="s" s="3" r="K28">
        <v>398</v>
      </c>
    </row>
    <row spans="1:17" r="29">
      <c t="n" r="A29"/>
    </row>
    <row spans="1:17" r="30">
      <c t="s" s="3" r="A30">
        <v>83</v>
      </c>
      <c t="s" s="3" r="B30">
        <v>108</v>
      </c>
    </row>
  </sheetData>
  <mergeCells count="3">
    <mergeCell ref="H1:I1"/>
    <mergeCell ref="A29:Q29"/>
    <mergeCell ref="B30:Q3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9</v>
      </c>
      <c t="s" s="2" r="B1">
        <v>2</v>
      </c>
      <c t="s" s="2" r="C1">
        <v>26</v>
      </c>
    </row>
    <row spans="1:3" r="2">
      <c t="s" s="6" r="A2">
        <v>175</v>
      </c>
    </row>
    <row spans="1:3" r="3">
      <c t="s" s="3" r="A3">
        <v>400</v>
      </c>
      <c t="n" s="7" r="B3">
        <v>59543</v>
      </c>
      <c t="n" s="7" r="C3">
        <v>62024</v>
      </c>
    </row>
    <row spans="1:3" r="4">
      <c t="s" s="3" r="A4">
        <v>401</v>
      </c>
      <c t="n" s="4" r="B4">
        <v>111271</v>
      </c>
      <c t="n" s="4" r="C4">
        <v>120913</v>
      </c>
    </row>
    <row spans="1:3" r="5">
      <c t="s" s="3" r="A5">
        <v>402</v>
      </c>
      <c t="n" s="4" r="B5">
        <v>55748</v>
      </c>
      <c t="n" s="4" r="C5">
        <v>51494</v>
      </c>
    </row>
    <row spans="1:3" r="6">
      <c t="s" s="3" r="A6">
        <v>403</v>
      </c>
      <c t="n" s="4" r="B6">
        <v>101960</v>
      </c>
      <c t="n" s="4" r="C6">
        <v>107286</v>
      </c>
    </row>
    <row spans="1:3" r="7">
      <c t="s" s="3" r="A7">
        <v>404</v>
      </c>
      <c t="n" s="4" r="B7">
        <v>328522</v>
      </c>
      <c t="n" s="4" r="C7">
        <v>341717</v>
      </c>
    </row>
    <row spans="1:3" r="8">
      <c t="s" s="3" r="A8">
        <v>405</v>
      </c>
      <c t="n" s="4" r="B8">
        <v>-152051</v>
      </c>
      <c t="n" s="4" r="C8">
        <v>-154828</v>
      </c>
    </row>
    <row spans="1:3" r="9">
      <c t="s" s="3" r="A9">
        <v>37</v>
      </c>
      <c t="n" s="7" r="B9">
        <v>176471</v>
      </c>
      <c t="n" s="7" r="C9">
        <v>18688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6</v>
      </c>
      <c t="s" s="2" r="B1">
        <v>2</v>
      </c>
      <c t="s" s="2" r="C1">
        <v>26</v>
      </c>
    </row>
    <row spans="1:3" r="2">
      <c t="s" s="6" r="A2">
        <v>385</v>
      </c>
    </row>
    <row spans="1:3" r="3">
      <c t="s" s="3" r="A3">
        <v>407</v>
      </c>
      <c t="n" s="7" r="B3">
        <v>22923</v>
      </c>
      <c t="n" s="7" r="C3">
        <v>26124</v>
      </c>
    </row>
    <row spans="1:3" r="4">
      <c t="s" s="3" r="A4">
        <v>408</v>
      </c>
    </row>
    <row spans="1:3" r="5">
      <c t="s" s="6" r="A5">
        <v>385</v>
      </c>
    </row>
    <row spans="1:3" r="6">
      <c t="s" s="3" r="A6">
        <v>407</v>
      </c>
      <c t="n" s="4" r="B6">
        <v>21370</v>
      </c>
      <c t="n" s="4" r="C6">
        <v>23833</v>
      </c>
    </row>
    <row spans="1:3" r="7">
      <c t="s" s="3" r="A7">
        <v>409</v>
      </c>
    </row>
    <row spans="1:3" r="8">
      <c t="s" s="6" r="A8">
        <v>385</v>
      </c>
    </row>
    <row spans="1:3" r="9">
      <c t="s" s="3" r="A9">
        <v>407</v>
      </c>
      <c t="n" s="7" r="B9">
        <v>1553</v>
      </c>
      <c t="n" s="7" r="C9">
        <v>22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spans="1:7" r="1">
      <c t="s" s="1" r="A1">
        <v>109</v>
      </c>
      <c t="s" s="2" r="B1">
        <v>81</v>
      </c>
      <c t="s" s="2" r="D1">
        <v>1</v>
      </c>
    </row>
    <row spans="1:7" r="2">
      <c t="s" s="2" r="B2">
        <v>2</v>
      </c>
      <c t="s" s="2" r="C2">
        <v>82</v>
      </c>
      <c t="s" s="2" r="D2">
        <v>2</v>
      </c>
      <c t="s" s="2" r="F2">
        <v>82</v>
      </c>
    </row>
    <row spans="1:7" r="3">
      <c t="s" s="6" r="A3">
        <v>110</v>
      </c>
    </row>
    <row spans="1:7" r="4">
      <c t="s" s="3" r="A4">
        <v>111</v>
      </c>
      <c t="n" s="7" r="B4">
        <v>16006</v>
      </c>
      <c t="n" s="7" r="C4">
        <v>4774</v>
      </c>
      <c t="n" s="7" r="D4">
        <v>19108</v>
      </c>
      <c t="s" s="3" r="E4">
        <v>83</v>
      </c>
      <c t="n" s="7" r="F4">
        <v>4519</v>
      </c>
      <c t="s" s="3" r="G4">
        <v>83</v>
      </c>
    </row>
    <row spans="1:7" r="5">
      <c t="s" s="3" r="A5">
        <v>112</v>
      </c>
      <c t="n" s="4" r="B5">
        <v>-4164</v>
      </c>
      <c t="n" s="4" r="C5">
        <v>2443</v>
      </c>
      <c t="n" s="4" r="D5">
        <v>-14028</v>
      </c>
      <c t="n" s="4" r="F5">
        <v>10064</v>
      </c>
    </row>
    <row spans="1:7" r="6">
      <c t="s" s="3" r="A6">
        <v>113</v>
      </c>
      <c t="n" s="4" r="B6">
        <v>2</v>
      </c>
      <c t="n" s="4" r="C6">
        <v>-1</v>
      </c>
      <c t="n" s="4" r="D6">
        <v>1</v>
      </c>
      <c t="n" s="4" r="F6">
        <v>-1</v>
      </c>
    </row>
    <row spans="1:7" r="7">
      <c t="s" s="3" r="A7">
        <v>114</v>
      </c>
      <c t="n" s="4" r="B7">
        <v>52</v>
      </c>
      <c t="n" s="4" r="C7">
        <v>235</v>
      </c>
      <c t="n" s="4" r="D7">
        <v>104</v>
      </c>
      <c t="n" s="4" r="F7">
        <v>471</v>
      </c>
    </row>
    <row spans="1:7" r="8">
      <c t="s" s="3" r="A8">
        <v>115</v>
      </c>
      <c t="n" s="4" r="B8">
        <v>11896</v>
      </c>
      <c t="n" s="4" r="C8">
        <v>7451</v>
      </c>
      <c t="n" s="4" r="D8">
        <v>5185</v>
      </c>
      <c t="n" s="4" r="F8">
        <v>15053</v>
      </c>
    </row>
    <row spans="1:7" r="9">
      <c t="s" s="3" r="A9">
        <v>102</v>
      </c>
      <c t="n" s="4" r="B9">
        <v>-9</v>
      </c>
      <c t="n" s="4" r="C9">
        <v>-15</v>
      </c>
      <c t="n" s="4" r="D9">
        <v>7</v>
      </c>
      <c t="s" s="3" r="E9">
        <v>83</v>
      </c>
      <c t="n" s="4" r="F9">
        <v>23</v>
      </c>
      <c t="s" s="3" r="G9">
        <v>83</v>
      </c>
    </row>
    <row spans="1:7" r="10">
      <c t="s" s="3" r="A10">
        <v>116</v>
      </c>
      <c t="n" s="4" r="B10">
        <v>3</v>
      </c>
      <c t="n" s="4" r="C10">
        <v>109</v>
      </c>
      <c t="n" s="4" r="D10">
        <v>-22</v>
      </c>
      <c t="n" s="4" r="F10">
        <v>28</v>
      </c>
    </row>
    <row spans="1:7" r="11">
      <c t="s" s="3" r="A11">
        <v>117</v>
      </c>
      <c t="n" s="7" r="B11">
        <v>11890</v>
      </c>
      <c t="n" s="7" r="C11">
        <v>7545</v>
      </c>
      <c t="n" s="7" r="D11">
        <v>5170</v>
      </c>
      <c t="n" s="7" r="F11">
        <v>15104</v>
      </c>
    </row>
    <row spans="1:7" r="12">
      <c t="n" r="A12"/>
    </row>
    <row spans="1:7" r="13">
      <c t="s" s="3" r="A13">
        <v>83</v>
      </c>
      <c t="s" s="3" r="B13">
        <v>108</v>
      </c>
    </row>
  </sheetData>
  <mergeCells count="7">
    <mergeCell ref="A1:A2"/>
    <mergeCell ref="B1:C1"/>
    <mergeCell ref="D1:G1"/>
    <mergeCell ref="D2:E2"/>
    <mergeCell ref="F2:G2"/>
    <mergeCell ref="A12:G12"/>
    <mergeCell ref="B13:G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0</v>
      </c>
      <c t="s" s="2" r="B1">
        <v>2</v>
      </c>
      <c t="s" s="2" r="C1">
        <v>26</v>
      </c>
    </row>
    <row spans="1:3" r="2">
      <c t="s" s="6" r="A2">
        <v>411</v>
      </c>
    </row>
    <row spans="1:3" r="3">
      <c t="s" s="3" r="A3">
        <v>412</v>
      </c>
      <c t="n" s="7" r="B3">
        <v>5586</v>
      </c>
      <c t="n" s="7" r="C3">
        <v>6169</v>
      </c>
    </row>
    <row spans="1:3" r="4">
      <c t="s" s="3" r="A4">
        <v>413</v>
      </c>
    </row>
    <row spans="1:3" r="5">
      <c t="s" s="6" r="A5">
        <v>411</v>
      </c>
    </row>
    <row spans="1:3" r="6">
      <c t="s" s="3" r="A6">
        <v>414</v>
      </c>
      <c t="s" s="3" r="B6">
        <v>415</v>
      </c>
    </row>
    <row spans="1:3" r="7">
      <c t="s" s="3" r="A7">
        <v>416</v>
      </c>
    </row>
    <row spans="1:3" r="8">
      <c t="s" s="6" r="A8">
        <v>411</v>
      </c>
    </row>
    <row spans="1:3" r="9">
      <c t="s" s="3" r="A9">
        <v>414</v>
      </c>
      <c t="s" s="3" r="B9">
        <v>417</v>
      </c>
    </row>
    <row spans="1:3" r="10">
      <c t="s" s="3" r="A10">
        <v>412</v>
      </c>
      <c t="n" s="7" r="B10">
        <v>1347</v>
      </c>
      <c t="n" s="4" r="C10">
        <v>1564</v>
      </c>
    </row>
    <row spans="1:3" r="11">
      <c t="s" s="3" r="A11">
        <v>418</v>
      </c>
    </row>
    <row spans="1:3" r="12">
      <c t="s" s="6" r="A12">
        <v>411</v>
      </c>
    </row>
    <row spans="1:3" r="13">
      <c t="s" s="3" r="A13">
        <v>414</v>
      </c>
      <c t="s" s="3" r="B13">
        <v>415</v>
      </c>
    </row>
    <row spans="1:3" r="14">
      <c t="s" s="3" r="A14">
        <v>412</v>
      </c>
      <c t="n" s="7" r="B14">
        <v>4239</v>
      </c>
      <c t="n" s="7" r="C14">
        <v>460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spans="1:7" r="1">
      <c t="s" s="1" r="A1">
        <v>419</v>
      </c>
      <c t="s" s="2" r="B1">
        <v>81</v>
      </c>
      <c t="s" s="2" r="D1">
        <v>1</v>
      </c>
    </row>
    <row spans="1:7" r="2">
      <c t="s" s="2" r="B2">
        <v>2</v>
      </c>
      <c t="s" s="2" r="C2">
        <v>82</v>
      </c>
      <c t="s" s="2" r="D2">
        <v>2</v>
      </c>
      <c t="s" s="2" r="F2">
        <v>82</v>
      </c>
    </row>
    <row spans="1:7" r="3">
      <c t="s" s="6" r="A3">
        <v>411</v>
      </c>
    </row>
    <row spans="1:7" r="4">
      <c t="s" s="3" r="A4">
        <v>420</v>
      </c>
      <c t="n" s="7" r="B4">
        <v>483</v>
      </c>
      <c t="n" s="7" r="C4">
        <v>301</v>
      </c>
      <c t="n" s="7" r="D4">
        <v>720</v>
      </c>
      <c t="s" s="3" r="E4">
        <v>83</v>
      </c>
      <c t="n" s="7" r="F4">
        <v>611</v>
      </c>
      <c t="s" s="3" r="G4">
        <v>83</v>
      </c>
    </row>
    <row spans="1:7" r="5">
      <c t="s" s="3" r="A5">
        <v>413</v>
      </c>
    </row>
    <row spans="1:7" r="6">
      <c t="s" s="6" r="A6">
        <v>411</v>
      </c>
    </row>
    <row spans="1:7" r="7">
      <c t="s" s="3" r="A7">
        <v>420</v>
      </c>
      <c t="n" s="4" r="B7">
        <v>22</v>
      </c>
      <c t="n" s="4" r="C7">
        <v>13</v>
      </c>
      <c t="n" s="4" r="D7">
        <v>22</v>
      </c>
      <c t="n" s="4" r="F7">
        <v>13</v>
      </c>
    </row>
    <row spans="1:7" r="8">
      <c t="s" s="3" r="A8">
        <v>416</v>
      </c>
    </row>
    <row spans="1:7" r="9">
      <c t="s" s="6" r="A9">
        <v>411</v>
      </c>
    </row>
    <row spans="1:7" r="10">
      <c t="s" s="3" r="A10">
        <v>420</v>
      </c>
      <c t="n" s="4" r="B10">
        <v>63</v>
      </c>
      <c t="n" s="4" r="C10">
        <v>217</v>
      </c>
      <c t="n" s="4" r="D10">
        <v>135</v>
      </c>
      <c t="n" s="4" r="F10">
        <v>355</v>
      </c>
    </row>
    <row spans="1:7" r="11">
      <c t="s" s="3" r="A11">
        <v>418</v>
      </c>
    </row>
    <row spans="1:7" r="12">
      <c t="s" s="6" r="A12">
        <v>411</v>
      </c>
    </row>
    <row spans="1:7" r="13">
      <c t="s" s="3" r="A13">
        <v>420</v>
      </c>
      <c t="n" s="7" r="B13">
        <v>398</v>
      </c>
      <c t="n" s="7" r="C13">
        <v>71</v>
      </c>
      <c t="n" s="7" r="D13">
        <v>563</v>
      </c>
      <c t="n" s="7" r="F13">
        <v>243</v>
      </c>
    </row>
    <row spans="1:7" r="14">
      <c t="n" r="A14"/>
    </row>
    <row spans="1:7" r="15">
      <c t="s" s="3" r="A15">
        <v>83</v>
      </c>
      <c t="s" s="3" r="B15">
        <v>108</v>
      </c>
    </row>
  </sheetData>
  <mergeCells count="7">
    <mergeCell ref="A1:A2"/>
    <mergeCell ref="B1:C1"/>
    <mergeCell ref="D1:G1"/>
    <mergeCell ref="D2:E2"/>
    <mergeCell ref="F2:G2"/>
    <mergeCell ref="A14:G14"/>
    <mergeCell ref="B15:G1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t="s" s="1" r="A1">
        <v>421</v>
      </c>
      <c t="s" s="2" r="B1">
        <v>81</v>
      </c>
      <c t="s" s="2" r="D1">
        <v>1</v>
      </c>
    </row>
    <row spans="1:6" r="2">
      <c t="s" s="2" r="B2">
        <v>2</v>
      </c>
      <c t="s" s="2" r="C2">
        <v>82</v>
      </c>
      <c t="s" s="2" r="D2">
        <v>2</v>
      </c>
      <c t="s" s="2" r="E2">
        <v>82</v>
      </c>
      <c t="s" s="2" r="F2">
        <v>26</v>
      </c>
    </row>
    <row spans="1:6" r="3">
      <c t="s" s="6" r="A3">
        <v>422</v>
      </c>
    </row>
    <row spans="1:6" r="4">
      <c t="s" s="3" r="A4">
        <v>423</v>
      </c>
      <c t="n" s="7" r="B4">
        <v>390000</v>
      </c>
      <c t="n" s="7" r="C4">
        <v>511000</v>
      </c>
      <c t="n" s="7" r="D4">
        <v>825000</v>
      </c>
      <c t="n" s="7" r="E4">
        <v>1100000</v>
      </c>
    </row>
    <row spans="1:6" r="5">
      <c t="s" s="3" r="A5">
        <v>424</v>
      </c>
      <c t="n" s="4" r="B5">
        <v>23939000</v>
      </c>
      <c t="n" s="7" r="D5">
        <v>23939000</v>
      </c>
      <c t="n" s="7" r="F5">
        <v>20341000</v>
      </c>
    </row>
    <row spans="1:6" r="6">
      <c t="s" s="3" r="A6">
        <v>425</v>
      </c>
    </row>
    <row spans="1:6" r="7">
      <c t="s" s="6" r="A7">
        <v>422</v>
      </c>
    </row>
    <row spans="1:6" r="8">
      <c t="s" s="3" r="A8">
        <v>426</v>
      </c>
      <c t="s" s="3" r="D8">
        <v>427</v>
      </c>
    </row>
    <row spans="1:6" r="9">
      <c t="s" s="3" r="A9">
        <v>424</v>
      </c>
      <c t="n" s="4" r="B9">
        <v>19378000</v>
      </c>
      <c t="n" s="7" r="D9">
        <v>19378000</v>
      </c>
      <c t="n" s="4" r="F9">
        <v>15989000</v>
      </c>
    </row>
    <row spans="1:6" r="10">
      <c t="s" s="3" r="A10">
        <v>428</v>
      </c>
    </row>
    <row spans="1:6" r="11">
      <c t="s" s="6" r="A11">
        <v>422</v>
      </c>
    </row>
    <row spans="1:6" r="12">
      <c t="s" s="3" r="A12">
        <v>426</v>
      </c>
      <c t="s" s="3" r="D12">
        <v>429</v>
      </c>
    </row>
    <row spans="1:6" r="13">
      <c t="s" s="3" r="A13">
        <v>424</v>
      </c>
      <c t="n" s="4" r="B13">
        <v>4115000</v>
      </c>
      <c t="n" s="7" r="D13">
        <v>4115000</v>
      </c>
      <c t="n" s="4" r="F13">
        <v>3929000</v>
      </c>
    </row>
    <row spans="1:6" r="14">
      <c t="s" s="3" r="A14">
        <v>430</v>
      </c>
    </row>
    <row spans="1:6" r="15">
      <c t="s" s="6" r="A15">
        <v>422</v>
      </c>
    </row>
    <row spans="1:6" r="16">
      <c t="s" s="3" r="A16">
        <v>426</v>
      </c>
      <c t="s" s="3" r="D16">
        <v>293</v>
      </c>
    </row>
    <row spans="1:6" r="17">
      <c t="s" s="3" r="A17">
        <v>424</v>
      </c>
      <c t="n" s="4" r="B17">
        <v>446000</v>
      </c>
      <c t="n" s="7" r="D17">
        <v>446000</v>
      </c>
      <c t="n" s="7" r="F17">
        <v>423000</v>
      </c>
    </row>
    <row spans="1:6" r="18">
      <c t="s" s="3" r="A18">
        <v>431</v>
      </c>
    </row>
    <row spans="1:6" r="19">
      <c t="s" s="6" r="A19">
        <v>422</v>
      </c>
    </row>
    <row spans="1:6" r="20">
      <c t="s" s="3" r="A20">
        <v>424</v>
      </c>
      <c t="n" s="7" r="B20">
        <v>383000</v>
      </c>
      <c t="n" s="7" r="C20">
        <v>446000</v>
      </c>
      <c t="n" s="7" r="D20">
        <v>383000</v>
      </c>
      <c t="n" s="7" r="E20">
        <v>446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432</v>
      </c>
      <c t="s" s="2" r="B1">
        <v>1</v>
      </c>
    </row>
    <row spans="1:2" r="2">
      <c t="s" s="2" r="B2">
        <v>343</v>
      </c>
    </row>
    <row spans="1:2" r="3">
      <c t="s" s="6" r="A3">
        <v>433</v>
      </c>
    </row>
    <row spans="1:2" r="4">
      <c t="s" s="3" r="A4">
        <v>434</v>
      </c>
      <c t="n" s="7" r="B4">
        <v>21281</v>
      </c>
    </row>
    <row spans="1:2" r="5">
      <c t="s" s="3" r="A5">
        <v>435</v>
      </c>
      <c t="n" s="4" r="B5">
        <v>-1444</v>
      </c>
    </row>
    <row spans="1:2" r="6">
      <c t="s" s="3" r="A6">
        <v>436</v>
      </c>
      <c t="n" s="4" r="B6">
        <v>19837</v>
      </c>
    </row>
    <row spans="1:2" r="7">
      <c t="s" s="3" r="A7">
        <v>352</v>
      </c>
    </row>
    <row spans="1:2" r="8">
      <c t="s" s="6" r="A8">
        <v>433</v>
      </c>
    </row>
    <row spans="1:2" r="9">
      <c t="s" s="3" r="A9">
        <v>434</v>
      </c>
      <c t="n" s="4" r="B9">
        <v>16057</v>
      </c>
    </row>
    <row spans="1:2" r="10">
      <c t="s" s="3" r="A10">
        <v>435</v>
      </c>
      <c t="n" s="4" r="B10">
        <v>-1444</v>
      </c>
    </row>
    <row spans="1:2" r="11">
      <c t="s" s="3" r="A11">
        <v>436</v>
      </c>
      <c t="n" s="4" r="B11">
        <v>14613</v>
      </c>
    </row>
    <row spans="1:2" r="12">
      <c t="s" s="3" r="A12">
        <v>353</v>
      </c>
    </row>
    <row spans="1:2" r="13">
      <c t="s" s="6" r="A13">
        <v>433</v>
      </c>
    </row>
    <row spans="1:2" r="14">
      <c t="s" s="3" r="A14">
        <v>434</v>
      </c>
      <c t="n" s="7" r="B14">
        <v>5224</v>
      </c>
    </row>
    <row spans="1:2" r="15">
      <c t="s" s="3" r="A15">
        <v>435</v>
      </c>
    </row>
    <row spans="1:2" r="16">
      <c t="s" s="3" r="A16">
        <v>436</v>
      </c>
      <c t="n" s="7" r="B16">
        <v>52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7</v>
      </c>
      <c t="s" s="2" r="B1">
        <v>2</v>
      </c>
      <c t="s" s="2" r="C1">
        <v>26</v>
      </c>
    </row>
    <row spans="1:3" r="2">
      <c t="s" s="6" r="A2">
        <v>422</v>
      </c>
    </row>
    <row spans="1:3" r="3">
      <c t="s" s="3" r="A3">
        <v>438</v>
      </c>
      <c t="n" s="7" r="B3">
        <v>34711</v>
      </c>
      <c t="n" s="7" r="C3">
        <v>31827</v>
      </c>
    </row>
    <row spans="1:3" r="4">
      <c t="s" s="3" r="A4">
        <v>439</v>
      </c>
      <c t="n" s="4" r="B4">
        <v>23939</v>
      </c>
      <c t="n" s="4" r="C4">
        <v>20341</v>
      </c>
    </row>
    <row spans="1:3" r="5">
      <c t="s" s="3" r="A5">
        <v>440</v>
      </c>
      <c t="n" s="4" r="B5">
        <v>10772</v>
      </c>
      <c t="n" s="4" r="C5">
        <v>11486</v>
      </c>
    </row>
    <row spans="1:3" r="6">
      <c t="s" s="3" r="A6">
        <v>425</v>
      </c>
    </row>
    <row spans="1:3" r="7">
      <c t="s" s="6" r="A7">
        <v>422</v>
      </c>
    </row>
    <row spans="1:3" r="8">
      <c t="s" s="3" r="A8">
        <v>438</v>
      </c>
      <c t="n" s="4" r="B8">
        <v>26803</v>
      </c>
      <c t="n" s="4" r="C8">
        <v>24150</v>
      </c>
    </row>
    <row spans="1:3" r="9">
      <c t="s" s="3" r="A9">
        <v>439</v>
      </c>
      <c t="n" s="4" r="B9">
        <v>19378</v>
      </c>
      <c t="n" s="4" r="C9">
        <v>15989</v>
      </c>
    </row>
    <row spans="1:3" r="10">
      <c t="s" s="3" r="A10">
        <v>440</v>
      </c>
      <c t="n" s="4" r="B10">
        <v>7425</v>
      </c>
      <c t="n" s="4" r="C10">
        <v>8161</v>
      </c>
    </row>
    <row spans="1:3" r="11">
      <c t="s" s="3" r="A11">
        <v>428</v>
      </c>
    </row>
    <row spans="1:3" r="12">
      <c t="s" s="6" r="A12">
        <v>422</v>
      </c>
    </row>
    <row spans="1:3" r="13">
      <c t="s" s="3" r="A13">
        <v>438</v>
      </c>
      <c t="n" s="4" r="B13">
        <v>7254</v>
      </c>
      <c t="n" s="4" r="C13">
        <v>7254</v>
      </c>
    </row>
    <row spans="1:3" r="14">
      <c t="s" s="3" r="A14">
        <v>439</v>
      </c>
      <c t="n" s="4" r="B14">
        <v>4115</v>
      </c>
      <c t="n" s="4" r="C14">
        <v>3929</v>
      </c>
    </row>
    <row spans="1:3" r="15">
      <c t="s" s="3" r="A15">
        <v>440</v>
      </c>
      <c t="n" s="4" r="B15">
        <v>3139</v>
      </c>
      <c t="n" s="4" r="C15">
        <v>3325</v>
      </c>
    </row>
    <row spans="1:3" r="16">
      <c t="s" s="3" r="A16">
        <v>430</v>
      </c>
    </row>
    <row spans="1:3" r="17">
      <c t="s" s="6" r="A17">
        <v>422</v>
      </c>
    </row>
    <row spans="1:3" r="18">
      <c t="s" s="3" r="A18">
        <v>438</v>
      </c>
      <c t="n" s="4" r="B18">
        <v>654</v>
      </c>
      <c t="n" s="4" r="C18">
        <v>423</v>
      </c>
    </row>
    <row spans="1:3" r="19">
      <c t="s" s="3" r="A19">
        <v>439</v>
      </c>
      <c t="n" s="4" r="B19">
        <v>446</v>
      </c>
      <c t="n" s="7" r="C19">
        <v>423</v>
      </c>
    </row>
    <row spans="1:3" r="20">
      <c t="s" s="3" r="A20">
        <v>440</v>
      </c>
      <c t="n" s="7" r="B20">
        <v>20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41</v>
      </c>
      <c t="s" s="2" r="B1">
        <v>2</v>
      </c>
      <c t="s" s="2" r="C1">
        <v>26</v>
      </c>
    </row>
    <row spans="1:3" r="2">
      <c t="s" s="6" r="A2">
        <v>185</v>
      </c>
    </row>
    <row spans="1:3" r="3">
      <c t="s" s="3" r="A3">
        <v>442</v>
      </c>
      <c t="n" s="7" r="B3">
        <v>1332</v>
      </c>
      <c t="n" s="7" r="C3">
        <v>1166</v>
      </c>
    </row>
    <row spans="1:3" r="4">
      <c t="s" s="3" r="A4">
        <v>443</v>
      </c>
      <c t="n" s="4" r="B4">
        <v>904</v>
      </c>
      <c t="n" s="4" r="C4">
        <v>855</v>
      </c>
    </row>
    <row spans="1:3" r="5">
      <c t="s" s="3" r="A5">
        <v>444</v>
      </c>
      <c t="n" s="4" r="B5">
        <v>1231</v>
      </c>
      <c t="n" s="4" r="C5">
        <v>1033</v>
      </c>
    </row>
    <row spans="1:3" r="6">
      <c t="s" s="3" r="A6">
        <v>445</v>
      </c>
      <c t="n" s="4" r="B6">
        <v>369</v>
      </c>
      <c t="n" s="4" r="C6">
        <v>369</v>
      </c>
    </row>
    <row spans="1:3" r="7">
      <c t="s" s="3" r="A7">
        <v>57</v>
      </c>
      <c t="n" s="4" r="C7">
        <v>3</v>
      </c>
    </row>
    <row spans="1:3" r="8">
      <c t="s" s="3" r="A8">
        <v>446</v>
      </c>
      <c t="n" s="4" r="B8">
        <v>3836</v>
      </c>
      <c t="n" s="4" r="C8">
        <v>3426</v>
      </c>
    </row>
    <row spans="1:3" r="9">
      <c t="s" s="3" r="A9">
        <v>447</v>
      </c>
      <c t="n" s="4" r="B9">
        <v>1134</v>
      </c>
      <c t="n" s="4" r="C9">
        <v>1134</v>
      </c>
    </row>
    <row spans="1:3" r="10">
      <c t="s" s="3" r="A10">
        <v>448</v>
      </c>
      <c t="n" s="4" r="B10">
        <v>84</v>
      </c>
      <c t="n" s="4" r="C10">
        <v>97</v>
      </c>
    </row>
    <row spans="1:3" r="11">
      <c t="s" s="3" r="A11">
        <v>449</v>
      </c>
      <c t="n" s="4" r="B11">
        <v>2194</v>
      </c>
      <c t="n" s="4" r="C11">
        <v>2515</v>
      </c>
    </row>
    <row spans="1:3" r="12">
      <c t="s" s="3" r="A12">
        <v>450</v>
      </c>
      <c t="n" s="4" r="B12">
        <v>2327</v>
      </c>
      <c t="n" s="4" r="C12">
        <v>2547</v>
      </c>
    </row>
    <row spans="1:3" r="13">
      <c t="s" s="3" r="A13">
        <v>57</v>
      </c>
      <c t="n" s="4" r="B13">
        <v>22</v>
      </c>
      <c t="n" s="4" r="C13">
        <v>20</v>
      </c>
    </row>
    <row spans="1:3" r="14">
      <c t="s" s="3" r="A14">
        <v>451</v>
      </c>
      <c t="n" s="7" r="B14">
        <v>5761</v>
      </c>
      <c t="n" s="7" r="C14">
        <v>631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6"/>
  </cols>
  <sheetData>
    <row spans="1:4" r="1">
      <c t="s" s="1" r="A1">
        <v>452</v>
      </c>
      <c t="s" s="2" r="B1">
        <v>81</v>
      </c>
      <c t="s" s="2" r="C1">
        <v>1</v>
      </c>
      <c t="s" s="2" r="D1">
        <v>282</v>
      </c>
    </row>
    <row spans="1:4" r="2">
      <c t="s" s="2" r="B2">
        <v>2</v>
      </c>
      <c t="s" s="2" r="C2">
        <v>2</v>
      </c>
      <c t="s" s="2" r="D2">
        <v>26</v>
      </c>
    </row>
    <row spans="1:4" r="3">
      <c t="s" s="6" r="A3">
        <v>453</v>
      </c>
    </row>
    <row spans="1:4" r="4">
      <c t="s" s="3" r="A4">
        <v>454</v>
      </c>
      <c t="n" s="7" r="B4">
        <v>12800000</v>
      </c>
      <c t="n" s="7" r="C4">
        <v>12800000</v>
      </c>
    </row>
    <row spans="1:4" r="5">
      <c t="s" s="3" r="A5">
        <v>455</v>
      </c>
      <c t="n" s="4" r="B5">
        <v>5600000</v>
      </c>
      <c t="n" s="4" r="C5">
        <v>5600000</v>
      </c>
    </row>
    <row spans="1:4" r="6">
      <c t="s" s="3" r="A6">
        <v>456</v>
      </c>
      <c t="n" s="4" r="B6">
        <v>7200000</v>
      </c>
      <c t="n" s="4" r="C6">
        <v>7200000</v>
      </c>
    </row>
    <row spans="1:4" r="7">
      <c t="s" s="3" r="A7">
        <v>457</v>
      </c>
      <c t="n" s="4" r="B7">
        <v>3500000</v>
      </c>
      <c t="n" s="4" r="C7">
        <v>3500000</v>
      </c>
    </row>
    <row spans="1:4" r="8">
      <c t="s" s="3" r="A8">
        <v>458</v>
      </c>
      <c t="n" s="4" r="B8">
        <v>2700000</v>
      </c>
      <c t="n" s="4" r="C8">
        <v>2700000</v>
      </c>
    </row>
    <row spans="1:4" r="9">
      <c t="s" s="3" r="A9">
        <v>459</v>
      </c>
      <c t="n" s="4" r="B9">
        <v>5600000</v>
      </c>
      <c t="n" s="4" r="C9">
        <v>5600000</v>
      </c>
      <c t="n" s="7" r="D9">
        <v>5500000</v>
      </c>
    </row>
    <row spans="1:4" r="10">
      <c t="s" s="3" r="A10">
        <v>460</v>
      </c>
      <c t="n" s="4" r="D10">
        <v>3700000</v>
      </c>
    </row>
    <row spans="1:4" r="11">
      <c t="s" s="3" r="A11">
        <v>461</v>
      </c>
      <c t="n" s="7" r="D11">
        <v>2700000</v>
      </c>
    </row>
    <row spans="1:4" r="12">
      <c t="s" s="3" r="A12">
        <v>462</v>
      </c>
      <c t="n" s="4" r="B12">
        <v>3394000</v>
      </c>
      <c t="n" s="4" r="C12">
        <v>3394000</v>
      </c>
    </row>
    <row spans="1:4" r="13">
      <c t="s" s="3" r="A13">
        <v>463</v>
      </c>
      <c t="n" s="4" r="B13">
        <v>5100000</v>
      </c>
    </row>
    <row spans="1:4" r="14">
      <c t="s" s="3" r="A14">
        <v>309</v>
      </c>
    </row>
    <row spans="1:4" r="15">
      <c t="s" s="6" r="A15">
        <v>453</v>
      </c>
    </row>
    <row spans="1:4" r="16">
      <c t="s" s="3" r="A16">
        <v>464</v>
      </c>
      <c t="n" s="4" r="B16">
        <v>100000</v>
      </c>
      <c t="n" s="4" r="C16">
        <v>100000</v>
      </c>
    </row>
    <row spans="1:4" r="17">
      <c t="s" s="3" r="A17">
        <v>311</v>
      </c>
    </row>
    <row spans="1:4" r="18">
      <c t="s" s="6" r="A18">
        <v>453</v>
      </c>
    </row>
    <row spans="1:4" r="19">
      <c t="s" s="3" r="A19">
        <v>464</v>
      </c>
      <c t="n" s="7" r="B19">
        <v>1000000</v>
      </c>
      <c t="n" s="7" r="C19">
        <v>1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spans="1:7" r="1">
      <c t="s" s="1" r="A1">
        <v>465</v>
      </c>
      <c t="s" s="2" r="B1">
        <v>81</v>
      </c>
      <c t="s" s="2" r="D1">
        <v>1</v>
      </c>
    </row>
    <row spans="1:7" r="2">
      <c t="s" s="2" r="B2">
        <v>2</v>
      </c>
      <c t="s" s="2" r="C2">
        <v>82</v>
      </c>
      <c t="s" s="2" r="D2">
        <v>2</v>
      </c>
      <c t="s" s="2" r="F2">
        <v>82</v>
      </c>
    </row>
    <row spans="1:7" r="3">
      <c t="s" s="6" r="A3">
        <v>188</v>
      </c>
    </row>
    <row spans="1:7" r="4">
      <c t="s" s="3" r="A4">
        <v>466</v>
      </c>
      <c t="n" s="7" r="B4">
        <v>6146</v>
      </c>
      <c t="n" s="7" r="C4">
        <v>2310</v>
      </c>
      <c t="n" s="7" r="D4">
        <v>8122</v>
      </c>
      <c t="n" s="7" r="F4">
        <v>2792</v>
      </c>
    </row>
    <row spans="1:7" r="5">
      <c t="s" s="3" r="A5">
        <v>467</v>
      </c>
      <c t="n" s="4" r="B5">
        <v>-679</v>
      </c>
      <c t="n" s="4" r="C5">
        <v>-2023</v>
      </c>
      <c t="n" s="4" r="D5">
        <v>-773</v>
      </c>
      <c t="n" s="4" r="F5">
        <v>-2407</v>
      </c>
    </row>
    <row spans="1:7" r="6">
      <c t="s" s="3" r="A6">
        <v>468</v>
      </c>
      <c t="n" s="4" r="B6">
        <v>-911</v>
      </c>
      <c t="n" s="4" r="C6">
        <v>1724</v>
      </c>
      <c t="n" s="4" r="D6">
        <v>75</v>
      </c>
      <c t="n" s="4" r="F6">
        <v>2679</v>
      </c>
    </row>
    <row spans="1:7" r="7">
      <c t="s" s="3" r="A7">
        <v>469</v>
      </c>
      <c t="n" s="4" r="B7">
        <v>169</v>
      </c>
      <c t="n" s="4" r="C7">
        <v>146</v>
      </c>
      <c t="n" s="4" r="D7">
        <v>335</v>
      </c>
      <c t="n" s="4" r="F7">
        <v>288</v>
      </c>
    </row>
    <row spans="1:7" r="8">
      <c t="s" s="3" r="A8">
        <v>462</v>
      </c>
      <c t="n" s="4" r="B8">
        <v>-3394</v>
      </c>
      <c t="n" s="4" r="D8">
        <v>-3394</v>
      </c>
    </row>
    <row spans="1:7" r="9">
      <c t="s" s="3" r="A9">
        <v>470</v>
      </c>
      <c t="n" s="4" r="B9">
        <v>-293</v>
      </c>
      <c t="n" s="4" r="C9">
        <v>-287</v>
      </c>
      <c t="n" s="4" r="D9">
        <v>-293</v>
      </c>
      <c t="n" s="4" r="F9">
        <v>-385</v>
      </c>
    </row>
    <row spans="1:7" r="10">
      <c t="s" s="3" r="A10">
        <v>471</v>
      </c>
      <c t="n" s="4" r="B10">
        <v>346</v>
      </c>
      <c t="n" s="4" r="C10">
        <v>26</v>
      </c>
      <c t="n" s="4" r="D10">
        <v>346</v>
      </c>
      <c t="n" s="4" r="F10">
        <v>223</v>
      </c>
    </row>
    <row spans="1:7" r="11">
      <c t="s" s="3" r="A11">
        <v>472</v>
      </c>
      <c t="n" s="4" r="B11">
        <v>180</v>
      </c>
      <c t="n" s="4" r="C11">
        <v>-54</v>
      </c>
      <c t="n" s="4" r="D11">
        <v>360</v>
      </c>
      <c t="n" s="4" r="F11">
        <v>245</v>
      </c>
    </row>
    <row spans="1:7" r="12">
      <c t="s" s="3" r="A12">
        <v>473</v>
      </c>
      <c t="n" s="4" r="D12">
        <v>-690</v>
      </c>
    </row>
    <row spans="1:7" r="13">
      <c t="s" s="3" r="A13">
        <v>474</v>
      </c>
      <c t="n" s="7" r="B13">
        <v>1564</v>
      </c>
      <c t="n" s="7" r="C13">
        <v>1842</v>
      </c>
      <c t="n" s="7" r="D13">
        <v>4088</v>
      </c>
      <c t="s" s="3" r="E13">
        <v>83</v>
      </c>
      <c t="n" s="7" r="F13">
        <v>3435</v>
      </c>
      <c t="s" s="3" r="G13">
        <v>83</v>
      </c>
    </row>
    <row spans="1:7" r="14">
      <c t="n" r="A14"/>
    </row>
    <row spans="1:7" r="15">
      <c t="s" s="3" r="A15">
        <v>83</v>
      </c>
      <c t="s" s="3" r="B15">
        <v>108</v>
      </c>
    </row>
  </sheetData>
  <mergeCells count="7">
    <mergeCell ref="A1:A2"/>
    <mergeCell ref="B1:C1"/>
    <mergeCell ref="D1:G1"/>
    <mergeCell ref="D2:E2"/>
    <mergeCell ref="F2:G2"/>
    <mergeCell ref="A14:G14"/>
    <mergeCell ref="B15:G1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2"/>
    <col customWidth="1" max="2" min="2" width="6"/>
  </cols>
  <sheetData>
    <row spans="1:2" r="1">
      <c t="s" s="1" r="A1">
        <v>475</v>
      </c>
      <c t="s" s="2" r="B1">
        <v>476</v>
      </c>
    </row>
    <row spans="1:2" r="2">
      <c t="s" s="3" r="A2">
        <v>477</v>
      </c>
    </row>
    <row spans="1:2" r="3">
      <c t="s" s="6" r="A3">
        <v>478</v>
      </c>
    </row>
    <row spans="1:2" r="4">
      <c t="s" s="3" r="A4">
        <v>479</v>
      </c>
      <c t="s" s="3" r="B4">
        <v>480</v>
      </c>
    </row>
    <row spans="1:2" r="5">
      <c t="s" s="3" r="A5">
        <v>481</v>
      </c>
      <c t="s" s="3" r="B5">
        <v>482</v>
      </c>
    </row>
    <row spans="1:2" r="6">
      <c t="s" s="3" r="A6">
        <v>483</v>
      </c>
      <c t="s" s="3" r="B6">
        <v>484</v>
      </c>
    </row>
    <row spans="1:2" r="7">
      <c t="s" s="3" r="A7">
        <v>485</v>
      </c>
    </row>
    <row spans="1:2" r="8">
      <c t="s" s="6" r="A8">
        <v>478</v>
      </c>
    </row>
    <row spans="1:2" r="9">
      <c t="s" s="3" r="A9">
        <v>479</v>
      </c>
      <c t="s" s="3" r="B9">
        <v>486</v>
      </c>
    </row>
    <row spans="1:2" r="10">
      <c t="s" s="3" r="A10">
        <v>481</v>
      </c>
      <c t="s" s="3" r="B10">
        <v>487</v>
      </c>
    </row>
    <row spans="1:2" r="11">
      <c t="s" s="3" r="A11">
        <v>483</v>
      </c>
      <c t="s" s="3" r="B11">
        <v>488</v>
      </c>
    </row>
    <row spans="1:2" r="12">
      <c t="s" s="3" r="A12">
        <v>489</v>
      </c>
    </row>
    <row spans="1:2" r="13">
      <c t="s" s="6" r="A13">
        <v>478</v>
      </c>
    </row>
    <row spans="1:2" r="14">
      <c t="s" s="3" r="A14">
        <v>479</v>
      </c>
      <c t="s" s="3" r="B14">
        <v>490</v>
      </c>
    </row>
    <row spans="1:2" r="15">
      <c t="s" s="3" r="A15">
        <v>481</v>
      </c>
      <c t="s" s="3" r="B15">
        <v>491</v>
      </c>
    </row>
    <row spans="1:2" r="16">
      <c t="s" s="3" r="A16">
        <v>483</v>
      </c>
      <c t="s" s="3" r="B16">
        <v>49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0"/>
  </cols>
  <sheetData>
    <row spans="1:3" r="1">
      <c t="s" s="1" r="A1">
        <v>493</v>
      </c>
      <c t="s" s="2" r="B1">
        <v>494</v>
      </c>
      <c t="s" s="2" r="C1">
        <v>495</v>
      </c>
    </row>
    <row spans="1:3" r="2">
      <c t="s" s="3" r="A2">
        <v>496</v>
      </c>
    </row>
    <row spans="1:3" r="3">
      <c t="s" s="6" r="A3">
        <v>478</v>
      </c>
    </row>
    <row spans="1:3" r="4">
      <c t="s" s="3" r="A4">
        <v>497</v>
      </c>
      <c t="n" s="11" r="B4">
        <v>50</v>
      </c>
      <c t="n" s="7" r="C4">
        <v>33890</v>
      </c>
    </row>
    <row spans="1:3" r="5">
      <c t="s" s="3" r="A5">
        <v>498</v>
      </c>
      <c t="s" s="3" r="B5">
        <v>499</v>
      </c>
      <c t="s" s="3" r="C5">
        <v>499</v>
      </c>
    </row>
    <row spans="1:3" r="6">
      <c t="s" s="3" r="A6">
        <v>500</v>
      </c>
      <c t="s" s="3" r="B6">
        <v>501</v>
      </c>
    </row>
    <row spans="1:3" r="7">
      <c t="s" s="3" r="A7">
        <v>502</v>
      </c>
      <c t="n" s="4" r="B7">
        <v>2</v>
      </c>
    </row>
    <row spans="1:3" r="8">
      <c t="s" s="3" r="A8">
        <v>503</v>
      </c>
    </row>
    <row spans="1:3" r="9">
      <c t="s" s="6" r="A9">
        <v>478</v>
      </c>
    </row>
    <row spans="1:3" r="10">
      <c t="s" s="3" r="A10">
        <v>497</v>
      </c>
      <c t="n" s="11" r="B10">
        <v>35</v>
      </c>
      <c t="n" s="7" r="C10">
        <v>23700</v>
      </c>
    </row>
    <row spans="1:3" r="11">
      <c t="s" s="3" r="A11">
        <v>504</v>
      </c>
    </row>
    <row spans="1:3" r="12">
      <c t="s" s="6" r="A12">
        <v>478</v>
      </c>
    </row>
    <row spans="1:3" r="13">
      <c t="s" s="3" r="A13">
        <v>497</v>
      </c>
      <c t="n" s="11" r="B13">
        <v>15</v>
      </c>
      <c t="n" s="7" r="C13">
        <v>102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18</v>
      </c>
      <c t="s" s="2" r="C1">
        <v>1</v>
      </c>
    </row>
    <row spans="1:4" r="2">
      <c t="s" s="2" r="C2">
        <v>2</v>
      </c>
      <c t="s" s="2" r="D2">
        <v>82</v>
      </c>
    </row>
    <row spans="1:4" r="3">
      <c t="s" s="6" r="A3">
        <v>119</v>
      </c>
    </row>
    <row spans="1:4" r="4">
      <c t="s" s="3" r="A4">
        <v>111</v>
      </c>
      <c t="s" s="3" r="B4">
        <v>83</v>
      </c>
      <c t="n" s="7" r="C4">
        <v>19108</v>
      </c>
      <c t="n" s="7" r="D4">
        <v>4519</v>
      </c>
    </row>
    <row spans="1:4" r="5">
      <c t="s" s="6" r="A5">
        <v>120</v>
      </c>
    </row>
    <row spans="1:4" r="6">
      <c t="s" s="3" r="A6">
        <v>121</v>
      </c>
      <c t="n" s="4" r="D6">
        <v>22</v>
      </c>
    </row>
    <row spans="1:4" r="7">
      <c t="s" s="3" r="A7">
        <v>100</v>
      </c>
      <c t="s" s="3" r="B7">
        <v>83</v>
      </c>
      <c t="n" s="4" r="C7">
        <v>-720</v>
      </c>
      <c t="n" s="4" r="D7">
        <v>-611</v>
      </c>
    </row>
    <row spans="1:4" r="8">
      <c t="s" s="3" r="A8">
        <v>122</v>
      </c>
      <c t="n" s="4" r="C8">
        <v>687</v>
      </c>
      <c t="n" s="4" r="D8">
        <v>623</v>
      </c>
    </row>
    <row spans="1:4" r="9">
      <c t="s" s="3" r="A9">
        <v>123</v>
      </c>
      <c t="n" s="4" r="C9">
        <v>-11023</v>
      </c>
    </row>
    <row spans="1:4" r="10">
      <c t="s" s="3" r="A10">
        <v>124</v>
      </c>
      <c t="n" s="4" r="C10">
        <v>2162</v>
      </c>
      <c t="n" s="4" r="D10">
        <v>2094</v>
      </c>
    </row>
    <row spans="1:4" r="11">
      <c t="s" s="3" r="A11">
        <v>89</v>
      </c>
      <c t="n" s="4" r="C11">
        <v>7268</v>
      </c>
      <c t="n" s="4" r="D11">
        <v>7670</v>
      </c>
    </row>
    <row spans="1:4" r="12">
      <c t="s" s="3" r="A12">
        <v>125</v>
      </c>
      <c t="n" s="4" r="C12">
        <v>104</v>
      </c>
      <c t="n" s="4" r="D12">
        <v>471</v>
      </c>
    </row>
    <row spans="1:4" r="13">
      <c t="s" s="3" r="A13">
        <v>126</v>
      </c>
      <c t="n" s="4" r="C13">
        <v>252</v>
      </c>
      <c t="n" s="4" r="D13">
        <v>171</v>
      </c>
    </row>
    <row spans="1:4" r="14">
      <c t="s" s="3" r="A14">
        <v>127</v>
      </c>
      <c t="n" s="4" r="C14">
        <v>493</v>
      </c>
      <c t="n" s="4" r="D14">
        <v>114</v>
      </c>
    </row>
    <row spans="1:4" r="15">
      <c t="s" s="3" r="A15">
        <v>128</v>
      </c>
      <c t="n" s="4" r="C15">
        <v>-155</v>
      </c>
      <c t="n" s="4" r="D15">
        <v>-403</v>
      </c>
    </row>
    <row spans="1:4" r="16">
      <c t="s" s="3" r="A16">
        <v>129</v>
      </c>
      <c t="n" s="4" r="C16">
        <v>133</v>
      </c>
      <c t="n" s="4" r="D16">
        <v>68</v>
      </c>
    </row>
    <row spans="1:4" r="17">
      <c t="s" s="6" r="A17">
        <v>130</v>
      </c>
    </row>
    <row spans="1:4" r="18">
      <c t="s" s="3" r="A18">
        <v>131</v>
      </c>
      <c t="n" s="4" r="C18">
        <v>1907</v>
      </c>
      <c t="n" s="4" r="D18">
        <v>-1237</v>
      </c>
    </row>
    <row spans="1:4" r="19">
      <c t="s" s="3" r="A19">
        <v>132</v>
      </c>
      <c t="n" s="4" r="C19">
        <v>-511</v>
      </c>
      <c t="n" s="4" r="D19">
        <v>-579</v>
      </c>
    </row>
    <row spans="1:4" r="20">
      <c t="s" s="3" r="A20">
        <v>133</v>
      </c>
      <c t="n" s="4" r="C20">
        <v>2199</v>
      </c>
      <c t="n" s="4" r="D20">
        <v>-1002</v>
      </c>
    </row>
    <row spans="1:4" r="21">
      <c t="s" s="3" r="A21">
        <v>134</v>
      </c>
      <c t="n" s="4" r="C21">
        <v>-967</v>
      </c>
      <c t="n" s="4" r="D21">
        <v>1317</v>
      </c>
    </row>
    <row spans="1:4" r="22">
      <c t="s" s="3" r="A22">
        <v>135</v>
      </c>
      <c t="n" s="4" r="C22">
        <v>-325</v>
      </c>
      <c t="n" s="4" r="D22">
        <v>-5193</v>
      </c>
    </row>
    <row spans="1:4" r="23">
      <c t="s" s="3" r="A23">
        <v>136</v>
      </c>
      <c t="n" s="4" r="C23">
        <v>-3359</v>
      </c>
      <c t="n" s="4" r="D23">
        <v>1165</v>
      </c>
    </row>
    <row spans="1:4" r="24">
      <c t="s" s="3" r="A24">
        <v>137</v>
      </c>
      <c t="n" s="4" r="C24">
        <v>17253</v>
      </c>
      <c t="n" s="4" r="D24">
        <v>9209</v>
      </c>
    </row>
    <row spans="1:4" r="25">
      <c t="s" s="6" r="A25">
        <v>138</v>
      </c>
    </row>
    <row spans="1:4" r="26">
      <c t="s" s="3" r="A26">
        <v>139</v>
      </c>
      <c t="n" s="4" r="C26">
        <v>-8416</v>
      </c>
      <c t="n" s="4" r="D26">
        <v>-3899</v>
      </c>
    </row>
    <row spans="1:4" r="27">
      <c t="s" s="3" r="A27">
        <v>140</v>
      </c>
      <c t="n" s="4" r="C27">
        <v>1187</v>
      </c>
      <c t="n" s="4" r="D27">
        <v>19</v>
      </c>
    </row>
    <row spans="1:4" r="28">
      <c t="s" s="3" r="A28">
        <v>141</v>
      </c>
      <c t="n" s="4" r="D28">
        <v>212</v>
      </c>
    </row>
    <row spans="1:4" r="29">
      <c t="s" s="3" r="A29">
        <v>142</v>
      </c>
      <c t="n" s="4" r="C29">
        <v>21889</v>
      </c>
      <c t="n" s="4" r="D29">
        <v>6423</v>
      </c>
    </row>
    <row spans="1:4" r="30">
      <c t="s" s="3" r="A30">
        <v>143</v>
      </c>
      <c t="n" s="4" r="C30">
        <v>14660</v>
      </c>
      <c t="n" s="4" r="D30">
        <v>2755</v>
      </c>
    </row>
    <row spans="1:4" r="31">
      <c t="s" s="6" r="A31">
        <v>144</v>
      </c>
    </row>
    <row spans="1:4" r="32">
      <c t="s" s="3" r="A32">
        <v>145</v>
      </c>
      <c t="n" s="4" r="C32">
        <v>-6230</v>
      </c>
      <c t="n" s="4" r="D32">
        <v>-6127</v>
      </c>
    </row>
    <row spans="1:4" r="33">
      <c t="s" s="3" r="A33">
        <v>146</v>
      </c>
      <c t="n" s="4" r="C33">
        <v>-186</v>
      </c>
    </row>
    <row spans="1:4" r="34">
      <c t="s" s="3" r="A34">
        <v>147</v>
      </c>
      <c t="n" s="4" r="C34">
        <v>-3795</v>
      </c>
      <c t="n" s="4" r="D34">
        <v>-1795</v>
      </c>
    </row>
    <row spans="1:4" r="35">
      <c t="s" s="3" r="A35">
        <v>148</v>
      </c>
      <c t="n" s="4" r="C35">
        <v>1018</v>
      </c>
      <c t="n" s="4" r="D35">
        <v>495</v>
      </c>
    </row>
    <row spans="1:4" r="36">
      <c t="s" s="3" r="A36">
        <v>149</v>
      </c>
      <c t="n" s="4" r="C36">
        <v>17</v>
      </c>
      <c t="n" s="4" r="D36">
        <v>125</v>
      </c>
    </row>
    <row spans="1:4" r="37">
      <c t="s" s="3" r="A37">
        <v>150</v>
      </c>
      <c t="n" s="4" r="C37">
        <v>-96</v>
      </c>
      <c t="n" s="4" r="D37">
        <v>-101</v>
      </c>
    </row>
    <row spans="1:4" r="38">
      <c t="s" s="3" r="A38">
        <v>151</v>
      </c>
      <c t="n" s="4" r="C38">
        <v>-9272</v>
      </c>
      <c t="n" s="4" r="D38">
        <v>-7403</v>
      </c>
    </row>
    <row spans="1:4" r="39">
      <c t="s" s="3" r="A39">
        <v>152</v>
      </c>
      <c t="n" s="4" r="C39">
        <v>-3292</v>
      </c>
      <c t="n" s="4" r="D39">
        <v>390</v>
      </c>
    </row>
    <row spans="1:4" r="40">
      <c t="s" s="3" r="A40">
        <v>153</v>
      </c>
      <c t="n" s="4" r="C40">
        <v>19349</v>
      </c>
      <c t="n" s="4" r="D40">
        <v>4951</v>
      </c>
    </row>
    <row spans="1:4" r="41">
      <c t="s" s="3" r="A41">
        <v>154</v>
      </c>
      <c t="n" s="4" r="C41">
        <v>50248</v>
      </c>
      <c t="n" s="4" r="D41">
        <v>37696</v>
      </c>
    </row>
    <row spans="1:4" r="42">
      <c t="s" s="3" r="A42">
        <v>155</v>
      </c>
      <c t="n" s="4" r="C42">
        <v>69597</v>
      </c>
      <c t="n" s="4" r="D42">
        <v>42647</v>
      </c>
    </row>
    <row spans="1:4" r="43">
      <c t="s" s="6" r="A43">
        <v>156</v>
      </c>
    </row>
    <row spans="1:4" r="44">
      <c t="s" s="3" r="A44">
        <v>157</v>
      </c>
      <c t="n" s="4" r="C44">
        <v>4464</v>
      </c>
      <c t="n" s="4" r="D44">
        <v>5083</v>
      </c>
    </row>
    <row spans="1:4" r="45">
      <c t="s" s="3" r="A45">
        <v>158</v>
      </c>
      <c t="n" s="7" r="C45">
        <v>4920</v>
      </c>
      <c t="n" s="7" r="D45">
        <v>3997</v>
      </c>
    </row>
    <row spans="1:4" r="46">
      <c t="n" r="A46"/>
    </row>
    <row spans="1:4" r="47">
      <c t="s" s="3" r="A47">
        <v>83</v>
      </c>
      <c t="s" s="3" r="B47">
        <v>108</v>
      </c>
    </row>
  </sheetData>
  <mergeCells count="4">
    <mergeCell ref="A1:B2"/>
    <mergeCell ref="C1:D1"/>
    <mergeCell ref="A46:C46"/>
    <mergeCell ref="B47:C4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505</v>
      </c>
      <c t="s" s="2" r="B1">
        <v>476</v>
      </c>
    </row>
    <row spans="1:2" r="2">
      <c t="s" s="6" r="A2">
        <v>478</v>
      </c>
    </row>
    <row spans="1:2" r="3">
      <c t="s" s="3" r="A3">
        <v>497</v>
      </c>
      <c t="n" s="7" r="B3">
        <v>8</v>
      </c>
    </row>
    <row spans="1:2" r="4">
      <c t="s" s="3" r="A4">
        <v>498</v>
      </c>
      <c t="s" s="3" r="B4">
        <v>506</v>
      </c>
    </row>
    <row spans="1:2" r="5">
      <c t="s" s="3" r="A5">
        <v>500</v>
      </c>
      <c t="s" s="3" r="B5">
        <v>50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s>
  <sheetData>
    <row spans="1:4" r="1">
      <c t="s" s="1" r="A1">
        <v>508</v>
      </c>
      <c t="s" s="2" r="B1">
        <v>1</v>
      </c>
      <c t="s" s="2" r="C1">
        <v>282</v>
      </c>
    </row>
    <row spans="1:4" r="2">
      <c t="s" s="2" r="B2">
        <v>509</v>
      </c>
      <c t="s" s="2" r="C2">
        <v>384</v>
      </c>
      <c t="s" s="2" r="D2">
        <v>343</v>
      </c>
    </row>
    <row spans="1:4" r="3">
      <c t="s" s="6" r="A3">
        <v>478</v>
      </c>
    </row>
    <row spans="1:4" r="4">
      <c t="s" s="3" r="A4">
        <v>190</v>
      </c>
      <c t="n" s="7" r="C4">
        <v>164036</v>
      </c>
      <c t="n" s="7" r="D4">
        <v>151054</v>
      </c>
    </row>
    <row spans="1:4" r="5">
      <c t="s" s="3" r="A5">
        <v>489</v>
      </c>
    </row>
    <row spans="1:4" r="6">
      <c t="s" s="6" r="A6">
        <v>478</v>
      </c>
    </row>
    <row spans="1:4" r="7">
      <c t="s" s="3" r="A7">
        <v>510</v>
      </c>
      <c t="s" s="3" r="B7">
        <v>511</v>
      </c>
      <c t="s" s="3" r="C7">
        <v>512</v>
      </c>
    </row>
    <row spans="1:4" r="8">
      <c t="s" s="3" r="A8">
        <v>500</v>
      </c>
      <c t="s" s="3" r="B8">
        <v>513</v>
      </c>
    </row>
    <row spans="1:4" r="9">
      <c t="s" s="3" r="A9">
        <v>190</v>
      </c>
      <c t="n" s="7" r="C9">
        <v>27913</v>
      </c>
      <c t="n" s="4" r="D9">
        <v>27913</v>
      </c>
    </row>
    <row spans="1:4" r="10">
      <c t="s" s="3" r="A10">
        <v>497</v>
      </c>
      <c t="n" s="4" r="D10">
        <v>27913</v>
      </c>
    </row>
    <row spans="1:4" r="11">
      <c t="s" s="3" r="A11">
        <v>514</v>
      </c>
    </row>
    <row spans="1:4" r="12">
      <c t="s" s="6" r="A12">
        <v>478</v>
      </c>
    </row>
    <row spans="1:4" r="13">
      <c t="s" s="3" r="A13">
        <v>510</v>
      </c>
      <c t="s" s="3" r="B13">
        <v>515</v>
      </c>
      <c t="s" s="3" r="C13">
        <v>516</v>
      </c>
    </row>
    <row spans="1:4" r="14">
      <c t="s" s="3" r="A14">
        <v>500</v>
      </c>
      <c t="s" s="3" r="B14">
        <v>517</v>
      </c>
    </row>
    <row spans="1:4" r="15">
      <c t="s" s="3" r="A15">
        <v>190</v>
      </c>
      <c t="n" s="7" r="C15">
        <v>47403</v>
      </c>
      <c t="n" s="4" r="D15">
        <v>43913</v>
      </c>
    </row>
    <row spans="1:4" r="16">
      <c t="s" s="3" r="A16">
        <v>497</v>
      </c>
      <c t="n" s="4" r="D16">
        <v>43913</v>
      </c>
    </row>
    <row spans="1:4" r="17">
      <c t="s" s="3" r="A17">
        <v>518</v>
      </c>
    </row>
    <row spans="1:4" r="18">
      <c t="s" s="6" r="A18">
        <v>478</v>
      </c>
    </row>
    <row spans="1:4" r="19">
      <c t="s" s="3" r="A19">
        <v>510</v>
      </c>
      <c t="s" s="3" r="B19">
        <v>515</v>
      </c>
      <c t="s" s="3" r="C19">
        <v>516</v>
      </c>
    </row>
    <row spans="1:4" r="20">
      <c t="s" s="3" r="A20">
        <v>500</v>
      </c>
      <c t="s" s="3" r="B20">
        <v>517</v>
      </c>
    </row>
    <row spans="1:4" r="21">
      <c t="s" s="3" r="A21">
        <v>190</v>
      </c>
      <c t="n" s="7" r="C21">
        <v>8173</v>
      </c>
    </row>
    <row spans="1:4" r="22">
      <c t="s" s="3" r="A22">
        <v>497</v>
      </c>
      <c t="n" s="4" r="D22">
        <v>7704</v>
      </c>
    </row>
    <row spans="1:4" r="23">
      <c t="s" s="3" r="A23">
        <v>496</v>
      </c>
    </row>
    <row spans="1:4" r="24">
      <c t="s" s="6" r="A24">
        <v>478</v>
      </c>
    </row>
    <row spans="1:4" r="25">
      <c t="s" s="3" r="A25">
        <v>510</v>
      </c>
      <c t="s" s="3" r="B25">
        <v>519</v>
      </c>
      <c t="s" s="3" r="C25">
        <v>520</v>
      </c>
    </row>
    <row spans="1:4" r="26">
      <c t="s" s="3" r="A26">
        <v>500</v>
      </c>
      <c t="s" s="3" r="B26">
        <v>501</v>
      </c>
    </row>
    <row spans="1:4" r="27">
      <c t="s" s="3" r="A27">
        <v>190</v>
      </c>
      <c t="n" s="7" r="C27">
        <v>21829</v>
      </c>
      <c t="n" s="4" r="D27">
        <v>18978</v>
      </c>
    </row>
    <row spans="1:4" r="28">
      <c t="s" s="3" r="A28">
        <v>497</v>
      </c>
      <c t="n" s="11" r="B28">
        <v>50</v>
      </c>
      <c t="n" s="4" r="D28">
        <v>33890</v>
      </c>
    </row>
    <row spans="1:4" r="29">
      <c t="s" s="3" r="A29">
        <v>521</v>
      </c>
    </row>
    <row spans="1:4" r="30">
      <c t="s" s="6" r="A30">
        <v>478</v>
      </c>
    </row>
    <row spans="1:4" r="31">
      <c t="s" s="3" r="A31">
        <v>510</v>
      </c>
      <c t="s" s="3" r="B31">
        <v>522</v>
      </c>
      <c t="s" s="3" r="C31">
        <v>523</v>
      </c>
    </row>
    <row spans="1:4" r="32">
      <c t="s" s="3" r="A32">
        <v>500</v>
      </c>
      <c t="s" s="3" r="B32">
        <v>524</v>
      </c>
    </row>
    <row spans="1:4" r="33">
      <c t="s" s="3" r="A33">
        <v>190</v>
      </c>
      <c t="n" s="7" r="C33">
        <v>29750</v>
      </c>
      <c t="n" s="4" r="D33">
        <v>29750</v>
      </c>
    </row>
    <row spans="1:4" r="34">
      <c t="s" s="3" r="A34">
        <v>497</v>
      </c>
      <c t="n" s="4" r="D34">
        <v>55000</v>
      </c>
    </row>
    <row spans="1:4" r="35">
      <c t="s" s="3" r="A35">
        <v>525</v>
      </c>
    </row>
    <row spans="1:4" r="36">
      <c t="s" s="6" r="A36">
        <v>478</v>
      </c>
    </row>
    <row spans="1:4" r="37">
      <c t="s" s="3" r="A37">
        <v>510</v>
      </c>
      <c t="s" s="3" r="B37">
        <v>526</v>
      </c>
      <c t="s" s="3" r="C37">
        <v>527</v>
      </c>
    </row>
    <row spans="1:4" r="38">
      <c t="s" s="3" r="A38">
        <v>500</v>
      </c>
      <c t="s" s="3" r="B38">
        <v>528</v>
      </c>
    </row>
    <row spans="1:4" r="39">
      <c t="s" s="3" r="A39">
        <v>497</v>
      </c>
      <c t="n" s="4" r="D39">
        <v>5000</v>
      </c>
    </row>
    <row spans="1:4" r="40">
      <c t="s" s="3" r="A40">
        <v>529</v>
      </c>
    </row>
    <row spans="1:4" r="41">
      <c t="s" s="6" r="A41">
        <v>478</v>
      </c>
    </row>
    <row spans="1:4" r="42">
      <c t="s" s="3" r="A42">
        <v>510</v>
      </c>
      <c t="s" s="3" r="B42">
        <v>530</v>
      </c>
      <c t="s" s="3" r="C42">
        <v>530</v>
      </c>
    </row>
    <row spans="1:4" r="43">
      <c t="s" s="3" r="A43">
        <v>500</v>
      </c>
      <c t="s" s="3" r="B43">
        <v>531</v>
      </c>
    </row>
    <row spans="1:4" r="44">
      <c t="s" s="3" r="A44">
        <v>190</v>
      </c>
      <c t="n" s="7" r="C44">
        <v>15000</v>
      </c>
      <c t="n" s="4" r="D44">
        <v>15000</v>
      </c>
    </row>
    <row spans="1:4" r="45">
      <c t="s" s="3" r="A45">
        <v>497</v>
      </c>
      <c t="n" s="4" r="D45">
        <v>15000</v>
      </c>
    </row>
    <row spans="1:4" r="46">
      <c t="s" s="3" r="A46">
        <v>532</v>
      </c>
    </row>
    <row spans="1:4" r="47">
      <c t="s" s="6" r="A47">
        <v>478</v>
      </c>
    </row>
    <row spans="1:4" r="48">
      <c t="s" s="3" r="A48">
        <v>510</v>
      </c>
      <c t="s" s="3" r="B48">
        <v>530</v>
      </c>
      <c t="s" s="3" r="C48">
        <v>530</v>
      </c>
    </row>
    <row spans="1:4" r="49">
      <c t="s" s="3" r="A49">
        <v>500</v>
      </c>
      <c t="s" s="3" r="B49">
        <v>531</v>
      </c>
    </row>
    <row spans="1:4" r="50">
      <c t="s" s="3" r="A50">
        <v>497</v>
      </c>
      <c t="n" s="4" r="D50">
        <v>6000</v>
      </c>
    </row>
    <row spans="1:4" r="51">
      <c t="s" s="3" r="A51">
        <v>533</v>
      </c>
    </row>
    <row spans="1:4" r="52">
      <c t="s" s="6" r="A52">
        <v>478</v>
      </c>
    </row>
    <row spans="1:4" r="53">
      <c t="s" s="3" r="A53">
        <v>510</v>
      </c>
      <c t="s" s="3" r="B53">
        <v>534</v>
      </c>
      <c t="s" s="3" r="C53">
        <v>534</v>
      </c>
    </row>
    <row spans="1:4" r="54">
      <c t="s" s="3" r="A54">
        <v>500</v>
      </c>
      <c t="s" s="3" r="B54">
        <v>535</v>
      </c>
    </row>
    <row spans="1:4" r="55">
      <c t="s" s="3" r="A55">
        <v>190</v>
      </c>
      <c t="n" s="7" r="C55">
        <v>7500</v>
      </c>
      <c t="n" s="4" r="D55">
        <v>7500</v>
      </c>
    </row>
    <row spans="1:4" r="56">
      <c t="s" s="3" r="A56">
        <v>497</v>
      </c>
      <c t="n" s="4" r="D56">
        <v>7500</v>
      </c>
    </row>
    <row spans="1:4" r="57">
      <c t="s" s="3" r="A57">
        <v>536</v>
      </c>
    </row>
    <row spans="1:4" r="58">
      <c t="s" s="6" r="A58">
        <v>478</v>
      </c>
    </row>
    <row spans="1:4" r="59">
      <c t="s" s="3" r="A59">
        <v>510</v>
      </c>
      <c t="s" s="3" r="B59">
        <v>537</v>
      </c>
      <c t="s" s="3" r="C59">
        <v>538</v>
      </c>
    </row>
    <row spans="1:4" r="60">
      <c t="s" s="3" r="A60">
        <v>500</v>
      </c>
      <c t="s" s="3" r="B60">
        <v>539</v>
      </c>
    </row>
    <row spans="1:4" r="61">
      <c t="s" s="3" r="A61">
        <v>190</v>
      </c>
      <c t="n" s="7" r="C61">
        <v>6468</v>
      </c>
    </row>
    <row spans="1:4" r="62">
      <c t="s" s="3" r="A62">
        <v>497</v>
      </c>
      <c t="n" s="4" r="D62">
        <v>7500</v>
      </c>
    </row>
    <row spans="1:4" r="63">
      <c t="s" s="3" r="A63">
        <v>540</v>
      </c>
    </row>
    <row spans="1:4" r="64">
      <c t="s" s="6" r="A64">
        <v>478</v>
      </c>
    </row>
    <row spans="1:4" r="65">
      <c t="s" s="3" r="A65">
        <v>510</v>
      </c>
      <c t="s" s="3" r="B65">
        <v>541</v>
      </c>
    </row>
    <row spans="1:4" r="66">
      <c t="s" s="3" r="A66">
        <v>500</v>
      </c>
      <c t="s" s="3" r="B66">
        <v>507</v>
      </c>
    </row>
    <row spans="1:4" r="67">
      <c t="s" s="3" r="A67">
        <v>190</v>
      </c>
      <c t="n" s="4" r="D67">
        <v>8000</v>
      </c>
    </row>
    <row spans="1:4" r="68">
      <c t="s" s="3" r="A68">
        <v>497</v>
      </c>
      <c t="n" s="7" r="D68">
        <v>8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 customWidth="1" max="7" min="7" width="14"/>
  </cols>
  <sheetData>
    <row spans="1:7" r="1">
      <c t="s" s="1" r="A1">
        <v>542</v>
      </c>
      <c t="s" s="2" r="B1">
        <v>81</v>
      </c>
      <c t="s" s="2" r="D1">
        <v>1</v>
      </c>
    </row>
    <row spans="1:7" r="2">
      <c t="s" s="2" r="B2">
        <v>2</v>
      </c>
      <c t="s" s="2" r="C2">
        <v>82</v>
      </c>
      <c t="s" s="2" r="D2">
        <v>2</v>
      </c>
      <c t="s" s="2" r="E2">
        <v>82</v>
      </c>
      <c t="s" s="2" r="F2">
        <v>26</v>
      </c>
      <c t="s" s="2" r="G2">
        <v>543</v>
      </c>
    </row>
    <row spans="1:7" r="3">
      <c t="s" s="6" r="A3">
        <v>544</v>
      </c>
    </row>
    <row spans="1:7" r="4">
      <c t="s" s="3" r="A4">
        <v>545</v>
      </c>
      <c t="n" s="7" r="B4">
        <v>6488000</v>
      </c>
      <c t="n" s="7" r="D4">
        <v>6488000</v>
      </c>
      <c t="n" s="7" r="F4">
        <v>6740000</v>
      </c>
      <c t="n" s="7" r="G4">
        <v>7500000</v>
      </c>
    </row>
    <row spans="1:7" r="5">
      <c t="s" s="3" r="A5">
        <v>546</v>
      </c>
      <c t="n" s="4" r="B5">
        <v>0</v>
      </c>
      <c t="n" s="4" r="D5">
        <v>0</v>
      </c>
    </row>
    <row spans="1:7" r="6">
      <c t="s" s="3" r="A6">
        <v>547</v>
      </c>
      <c t="n" s="4" r="B6">
        <v>45000</v>
      </c>
      <c t="n" s="7" r="C6">
        <v>85000</v>
      </c>
      <c t="n" s="4" r="D6">
        <v>90000</v>
      </c>
      <c t="n" s="7" r="E6">
        <v>167000</v>
      </c>
    </row>
    <row spans="1:7" r="7">
      <c t="s" s="3" r="A7">
        <v>548</v>
      </c>
      <c t="n" s="4" r="B7">
        <v>-52000</v>
      </c>
      <c t="n" s="7" r="C7">
        <v>-235000</v>
      </c>
      <c t="n" s="4" r="D7">
        <v>-104000</v>
      </c>
      <c t="n" s="7" r="E7">
        <v>-471000</v>
      </c>
    </row>
    <row spans="1:7" r="8">
      <c t="s" s="3" r="A8">
        <v>549</v>
      </c>
      <c t="n" s="7" r="B8">
        <v>10300000</v>
      </c>
      <c t="n" s="7" r="D8">
        <v>10300000</v>
      </c>
    </row>
    <row spans="1:7" r="9">
      <c t="s" s="3" r="A9">
        <v>550</v>
      </c>
      <c t="s" s="3" r="B9">
        <v>551</v>
      </c>
      <c t="s" s="3" r="D9">
        <v>551</v>
      </c>
    </row>
    <row spans="1:7" r="10">
      <c t="s" s="3" r="A10">
        <v>552</v>
      </c>
      <c t="s" s="3" r="D10">
        <v>553</v>
      </c>
    </row>
    <row spans="1:7" r="11">
      <c t="s" s="3" r="A11">
        <v>554</v>
      </c>
      <c t="n" s="7" r="B11">
        <v>56944</v>
      </c>
      <c t="n" s="7" r="D11">
        <v>56944</v>
      </c>
    </row>
    <row spans="1:7" r="12">
      <c t="s" s="3" r="A12">
        <v>555</v>
      </c>
      <c t="n" s="4" r="B12">
        <v>2800000</v>
      </c>
      <c t="n" s="4" r="D12">
        <v>2800000</v>
      </c>
    </row>
    <row spans="1:7" r="13">
      <c t="s" s="3" r="A13">
        <v>556</v>
      </c>
      <c t="n" s="4" r="B13">
        <v>3100000</v>
      </c>
      <c t="n" s="7" r="D13">
        <v>3100000</v>
      </c>
    </row>
    <row spans="1:7" r="14">
      <c t="s" s="3" r="A14">
        <v>557</v>
      </c>
      <c t="s" s="3" r="D14">
        <v>553</v>
      </c>
    </row>
    <row spans="1:7" r="15">
      <c t="s" s="3" r="A15">
        <v>558</v>
      </c>
      <c t="n" s="7" r="B15">
        <v>7700000</v>
      </c>
      <c t="n" s="7" r="D15">
        <v>7700000</v>
      </c>
    </row>
    <row spans="1:7" r="16">
      <c t="s" s="3" r="A16">
        <v>559</v>
      </c>
    </row>
    <row spans="1:7" r="17">
      <c t="s" s="6" r="A17">
        <v>544</v>
      </c>
    </row>
    <row spans="1:7" r="18">
      <c t="s" s="3" r="A18">
        <v>545</v>
      </c>
      <c t="n" s="7" r="G18">
        <v>76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560</v>
      </c>
      <c t="s" s="2" r="B1">
        <v>2</v>
      </c>
      <c t="s" s="2" r="C1">
        <v>26</v>
      </c>
      <c t="s" s="2" r="D1">
        <v>543</v>
      </c>
    </row>
    <row spans="1:4" r="2">
      <c t="s" s="6" r="A2">
        <v>194</v>
      </c>
    </row>
    <row spans="1:4" r="3">
      <c t="s" s="3" r="A3">
        <v>561</v>
      </c>
      <c t="n" s="7" r="B3">
        <v>5900000</v>
      </c>
      <c t="n" s="7" r="C3">
        <v>5900000</v>
      </c>
    </row>
    <row spans="1:4" r="4">
      <c t="s" s="3" r="A4">
        <v>562</v>
      </c>
      <c t="n" s="4" r="B4">
        <v>202000</v>
      </c>
      <c t="n" s="4" r="C4">
        <v>202000</v>
      </c>
    </row>
    <row spans="1:4" r="5">
      <c t="s" s="3" r="A5">
        <v>563</v>
      </c>
      <c t="n" s="4" r="B5">
        <v>1197000</v>
      </c>
      <c t="n" s="4" r="C5">
        <v>855000</v>
      </c>
    </row>
    <row spans="1:4" r="6">
      <c t="s" s="3" r="A6">
        <v>564</v>
      </c>
      <c t="n" s="4" r="B6">
        <v>1399000</v>
      </c>
    </row>
    <row spans="1:4" r="7">
      <c t="s" s="3" r="A7">
        <v>57</v>
      </c>
      <c t="n" s="4" r="B7">
        <v>69000</v>
      </c>
      <c t="n" s="4" r="C7">
        <v>12000</v>
      </c>
    </row>
    <row spans="1:4" r="8">
      <c t="s" s="3" r="A8">
        <v>52</v>
      </c>
      <c t="n" s="4" r="B8">
        <v>8767000</v>
      </c>
      <c t="n" s="4" r="C8">
        <v>6969000</v>
      </c>
    </row>
    <row spans="1:4" r="9">
      <c t="s" s="3" r="A9">
        <v>565</v>
      </c>
      <c t="n" s="4" r="B9">
        <v>7150000</v>
      </c>
      <c t="n" s="4" r="C9">
        <v>7016000</v>
      </c>
    </row>
    <row spans="1:4" r="10">
      <c t="s" s="3" r="A10">
        <v>566</v>
      </c>
      <c t="n" s="4" r="B10">
        <v>9245000</v>
      </c>
      <c t="n" s="4" r="C10">
        <v>9246000</v>
      </c>
    </row>
    <row spans="1:4" r="11">
      <c t="s" s="3" r="A11">
        <v>567</v>
      </c>
      <c t="n" s="4" r="B11">
        <v>1656000</v>
      </c>
      <c t="n" s="4" r="C11">
        <v>1656000</v>
      </c>
    </row>
    <row spans="1:4" r="12">
      <c t="s" s="3" r="A12">
        <v>563</v>
      </c>
      <c t="n" s="4" r="B12">
        <v>6488000</v>
      </c>
      <c t="n" s="4" r="C12">
        <v>6740000</v>
      </c>
      <c t="n" s="7" r="D12">
        <v>7500000</v>
      </c>
    </row>
    <row spans="1:4" r="13">
      <c t="s" s="3" r="A13">
        <v>564</v>
      </c>
      <c t="n" s="4" r="B13">
        <v>329000</v>
      </c>
      <c t="n" s="4" r="C13">
        <v>2177000</v>
      </c>
    </row>
    <row spans="1:4" r="14">
      <c t="s" s="3" r="A14">
        <v>568</v>
      </c>
      <c t="n" s="4" r="B14">
        <v>1060000</v>
      </c>
      <c t="n" s="4" r="C14">
        <v>1265000</v>
      </c>
    </row>
    <row spans="1:4" r="15">
      <c t="s" s="3" r="A15">
        <v>569</v>
      </c>
      <c t="n" s="4" r="B15">
        <v>4976000</v>
      </c>
      <c t="n" s="4" r="C15">
        <v>5083000</v>
      </c>
    </row>
    <row spans="1:4" r="16">
      <c t="s" s="3" r="A16">
        <v>57</v>
      </c>
      <c t="n" s="4" r="B16">
        <v>7250000</v>
      </c>
      <c t="n" s="4" r="C16">
        <v>7394000</v>
      </c>
    </row>
    <row spans="1:4" r="17">
      <c t="s" s="3" r="A17">
        <v>570</v>
      </c>
      <c t="n" s="7" r="B17">
        <v>38154000</v>
      </c>
      <c t="n" s="7" r="C17">
        <v>40577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7"/>
    <col customWidth="1" max="3" min="3" width="21"/>
    <col customWidth="1" max="4" min="4" width="17"/>
    <col customWidth="1" max="5" min="5" width="21"/>
  </cols>
  <sheetData>
    <row spans="1:5" r="1">
      <c t="s" s="1" r="A1">
        <v>571</v>
      </c>
      <c t="s" s="2" r="B1">
        <v>1</v>
      </c>
      <c t="s" s="2" r="D1">
        <v>282</v>
      </c>
    </row>
    <row spans="1:5" r="2">
      <c t="s" s="2" r="B2">
        <v>509</v>
      </c>
      <c t="s" s="2" r="C2">
        <v>343</v>
      </c>
      <c t="s" s="2" r="D2">
        <v>572</v>
      </c>
      <c t="s" s="2" r="E2">
        <v>384</v>
      </c>
    </row>
    <row spans="1:5" r="3">
      <c t="s" s="6" r="A3">
        <v>197</v>
      </c>
    </row>
    <row spans="1:5" r="4">
      <c t="s" s="3" r="A4">
        <v>573</v>
      </c>
      <c t="n" s="11" r="B4">
        <v>1000000</v>
      </c>
      <c t="n" s="7" r="C4">
        <v>678</v>
      </c>
      <c t="n" s="11" r="D4">
        <v>760000</v>
      </c>
      <c t="n" s="7" r="E4">
        <v>592</v>
      </c>
    </row>
    <row spans="1:5" r="5">
      <c t="s" s="3" r="A5">
        <v>574</v>
      </c>
      <c t="n" s="7" r="C5">
        <v>226</v>
      </c>
      <c t="n" s="7" r="E5">
        <v>19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8"/>
    <col customWidth="1" max="2" min="2" width="14"/>
  </cols>
  <sheetData>
    <row spans="1:2" r="1">
      <c t="s" s="1" r="A1">
        <v>575</v>
      </c>
      <c t="s" s="2" r="B1">
        <v>2</v>
      </c>
    </row>
    <row spans="1:2" r="2">
      <c t="s" s="3" r="A2">
        <v>576</v>
      </c>
    </row>
    <row spans="1:2" r="3">
      <c t="s" s="6" r="A3">
        <v>577</v>
      </c>
    </row>
    <row spans="1:2" r="4">
      <c t="s" s="3" r="A4">
        <v>578</v>
      </c>
      <c t="s" s="3" r="B4">
        <v>579</v>
      </c>
    </row>
    <row spans="1:2" r="5">
      <c t="s" s="3" r="A5">
        <v>580</v>
      </c>
    </row>
    <row spans="1:2" r="6">
      <c t="s" s="6" r="A6">
        <v>577</v>
      </c>
    </row>
    <row spans="1:2" r="7">
      <c t="s" s="3" r="A7">
        <v>578</v>
      </c>
      <c t="s" s="3" r="B7">
        <v>417</v>
      </c>
    </row>
    <row spans="1:2" r="8">
      <c t="s" s="3" r="A8">
        <v>581</v>
      </c>
    </row>
    <row spans="1:2" r="9">
      <c t="s" s="6" r="A9">
        <v>577</v>
      </c>
    </row>
    <row spans="1:2" r="10">
      <c t="s" s="3" r="A10">
        <v>578</v>
      </c>
      <c t="s" s="3" r="B10">
        <v>57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82</v>
      </c>
      <c t="s" s="2" r="B1">
        <v>1</v>
      </c>
      <c t="s" s="2" r="C1">
        <v>282</v>
      </c>
    </row>
    <row spans="1:3" r="2">
      <c t="s" s="2" r="B2">
        <v>2</v>
      </c>
      <c t="s" s="2" r="C2">
        <v>26</v>
      </c>
    </row>
    <row spans="1:3" r="3">
      <c t="s" s="6" r="A3">
        <v>583</v>
      </c>
    </row>
    <row spans="1:3" r="4">
      <c t="s" s="3" r="A4">
        <v>584</v>
      </c>
      <c t="n" s="7" r="B4">
        <v>4504</v>
      </c>
      <c t="n" s="7" r="C4">
        <v>4612</v>
      </c>
    </row>
    <row spans="1:3" r="5">
      <c t="s" s="3" r="A5">
        <v>576</v>
      </c>
    </row>
    <row spans="1:3" r="6">
      <c t="s" s="6" r="A6">
        <v>583</v>
      </c>
    </row>
    <row spans="1:3" r="7">
      <c t="s" s="3" r="A7">
        <v>584</v>
      </c>
      <c t="n" s="4" r="B7">
        <v>422</v>
      </c>
      <c t="n" s="4" r="C7">
        <v>410</v>
      </c>
    </row>
    <row spans="1:3" r="8">
      <c t="s" s="3" r="A8">
        <v>580</v>
      </c>
    </row>
    <row spans="1:3" r="9">
      <c t="s" s="6" r="A9">
        <v>583</v>
      </c>
    </row>
    <row spans="1:3" r="10">
      <c t="s" s="3" r="A10">
        <v>584</v>
      </c>
      <c t="n" s="4" r="B10">
        <v>1960</v>
      </c>
      <c t="n" s="4" r="C10">
        <v>2000</v>
      </c>
    </row>
    <row spans="1:3" r="11">
      <c t="s" s="3" r="A11">
        <v>581</v>
      </c>
    </row>
    <row spans="1:3" r="12">
      <c t="s" s="6" r="A12">
        <v>583</v>
      </c>
    </row>
    <row spans="1:3" r="13">
      <c t="s" s="3" r="A13">
        <v>584</v>
      </c>
      <c t="n" s="7" r="B13">
        <v>2122</v>
      </c>
      <c t="n" s="7" r="C13">
        <v>220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spans="1:7" r="1">
      <c t="s" s="1" r="A1">
        <v>585</v>
      </c>
      <c t="s" s="2" r="B1">
        <v>81</v>
      </c>
      <c t="s" s="2" r="D1">
        <v>1</v>
      </c>
    </row>
    <row spans="1:7" r="2">
      <c t="s" s="2" r="B2">
        <v>2</v>
      </c>
      <c t="s" s="2" r="C2">
        <v>82</v>
      </c>
      <c t="s" s="2" r="D2">
        <v>2</v>
      </c>
      <c t="s" s="2" r="F2">
        <v>82</v>
      </c>
    </row>
    <row spans="1:7" r="3">
      <c t="s" s="6" r="A3">
        <v>583</v>
      </c>
    </row>
    <row spans="1:7" r="4">
      <c t="s" s="3" r="A4">
        <v>586</v>
      </c>
      <c t="n" s="7" r="B4">
        <v>9</v>
      </c>
      <c t="n" s="7" r="C4">
        <v>15</v>
      </c>
      <c t="n" s="7" r="D4">
        <v>-7</v>
      </c>
      <c t="s" s="3" r="E4">
        <v>83</v>
      </c>
      <c t="n" s="7" r="F4">
        <v>-23</v>
      </c>
      <c t="s" s="3" r="G4">
        <v>83</v>
      </c>
    </row>
    <row spans="1:7" r="5">
      <c t="s" s="3" r="A5">
        <v>576</v>
      </c>
    </row>
    <row spans="1:7" r="6">
      <c t="s" s="6" r="A6">
        <v>583</v>
      </c>
    </row>
    <row spans="1:7" r="7">
      <c t="s" s="3" r="A7">
        <v>586</v>
      </c>
      <c t="n" s="4" r="B7">
        <v>112</v>
      </c>
      <c t="n" s="4" r="C7">
        <v>66</v>
      </c>
      <c t="n" s="4" r="D7">
        <v>130</v>
      </c>
      <c t="n" s="4" r="F7">
        <v>72</v>
      </c>
    </row>
    <row spans="1:7" r="8">
      <c t="s" s="3" r="A8">
        <v>580</v>
      </c>
    </row>
    <row spans="1:7" r="9">
      <c t="s" s="6" r="A9">
        <v>583</v>
      </c>
    </row>
    <row spans="1:7" r="10">
      <c t="s" s="3" r="A10">
        <v>586</v>
      </c>
      <c t="n" s="4" r="B10">
        <v>-45</v>
      </c>
      <c t="n" s="4" r="C10">
        <v>-9</v>
      </c>
      <c t="n" s="4" r="D10">
        <v>-57</v>
      </c>
      <c t="n" s="4" r="F10">
        <v>-28</v>
      </c>
    </row>
    <row spans="1:7" r="11">
      <c t="s" s="3" r="A11">
        <v>581</v>
      </c>
    </row>
    <row spans="1:7" r="12">
      <c t="s" s="6" r="A12">
        <v>583</v>
      </c>
    </row>
    <row spans="1:7" r="13">
      <c t="s" s="3" r="A13">
        <v>586</v>
      </c>
      <c t="n" s="7" r="B13">
        <v>-58</v>
      </c>
      <c t="n" s="7" r="C13">
        <v>-42</v>
      </c>
      <c t="n" s="7" r="D13">
        <v>-80</v>
      </c>
      <c t="n" s="7" r="F13">
        <v>-67</v>
      </c>
    </row>
    <row spans="1:7" r="14">
      <c t="n" r="A14"/>
    </row>
    <row spans="1:7" r="15">
      <c t="s" s="3" r="A15">
        <v>83</v>
      </c>
      <c t="s" s="3" r="B15">
        <v>108</v>
      </c>
    </row>
  </sheetData>
  <mergeCells count="7">
    <mergeCell ref="A1:A2"/>
    <mergeCell ref="B1:C1"/>
    <mergeCell ref="D1:G1"/>
    <mergeCell ref="D2:E2"/>
    <mergeCell ref="F2:G2"/>
    <mergeCell ref="A14:G14"/>
    <mergeCell ref="B15:G15"/>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spans="1:7" r="1">
      <c t="s" s="1" r="A1">
        <v>587</v>
      </c>
      <c t="s" s="2" r="B1">
        <v>81</v>
      </c>
      <c t="s" s="2" r="D1">
        <v>1</v>
      </c>
    </row>
    <row spans="1:7" r="2">
      <c t="s" s="2" r="B2">
        <v>2</v>
      </c>
      <c t="s" s="2" r="C2">
        <v>82</v>
      </c>
      <c t="s" s="2" r="D2">
        <v>2</v>
      </c>
      <c t="s" s="2" r="F2">
        <v>82</v>
      </c>
    </row>
    <row spans="1:7" r="3">
      <c t="s" s="6" r="A3">
        <v>583</v>
      </c>
    </row>
    <row spans="1:7" r="4">
      <c t="s" s="3" r="A4">
        <v>588</v>
      </c>
      <c t="n" s="7" r="D4">
        <v>132298</v>
      </c>
      <c t="n" s="7" r="F4">
        <v>121747</v>
      </c>
    </row>
    <row spans="1:7" r="5">
      <c t="s" s="3" r="A5">
        <v>589</v>
      </c>
      <c t="n" s="7" r="B5">
        <v>16006</v>
      </c>
      <c t="n" s="7" r="C5">
        <v>4774</v>
      </c>
      <c t="n" s="4" r="D5">
        <v>19108</v>
      </c>
      <c t="s" s="3" r="E5">
        <v>83</v>
      </c>
      <c t="n" s="4" r="F5">
        <v>4519</v>
      </c>
      <c t="s" s="3" r="G5">
        <v>83</v>
      </c>
    </row>
    <row spans="1:7" r="6">
      <c t="s" s="3" r="A6">
        <v>590</v>
      </c>
      <c t="n" s="4" r="D6">
        <v>1153</v>
      </c>
      <c t="n" s="4" r="F6">
        <v>565</v>
      </c>
    </row>
    <row spans="1:7" r="7">
      <c t="s" s="3" r="A7">
        <v>591</v>
      </c>
      <c t="n" s="4" r="D7">
        <v>-3795</v>
      </c>
      <c t="n" s="4" r="F7">
        <v>-1795</v>
      </c>
    </row>
    <row spans="1:7" r="8">
      <c t="s" s="3" r="A8">
        <v>592</v>
      </c>
      <c t="n" s="4" r="D8">
        <v>17</v>
      </c>
      <c t="n" s="4" r="F8">
        <v>125</v>
      </c>
    </row>
    <row spans="1:7" r="9">
      <c t="s" s="3" r="A9">
        <v>593</v>
      </c>
      <c t="n" s="4" r="D9">
        <v>-96</v>
      </c>
      <c t="n" s="4" r="F9">
        <v>-101</v>
      </c>
    </row>
    <row spans="1:7" r="10">
      <c t="s" s="3" r="A10">
        <v>594</v>
      </c>
      <c t="n" s="4" r="D10">
        <v>-13966</v>
      </c>
      <c t="n" s="4" r="F10">
        <v>10585</v>
      </c>
    </row>
    <row spans="1:7" r="11">
      <c t="s" s="3" r="A11">
        <v>595</v>
      </c>
      <c t="n" s="4" r="B11">
        <v>134719</v>
      </c>
      <c t="n" s="4" r="C11">
        <v>135645</v>
      </c>
      <c t="n" s="4" r="D11">
        <v>134719</v>
      </c>
      <c t="n" s="4" r="F11">
        <v>135645</v>
      </c>
    </row>
    <row spans="1:7" r="12">
      <c t="s" s="3" r="A12">
        <v>596</v>
      </c>
    </row>
    <row spans="1:7" r="13">
      <c t="s" s="6" r="A13">
        <v>583</v>
      </c>
    </row>
    <row spans="1:7" r="14">
      <c t="s" s="3" r="A14">
        <v>588</v>
      </c>
      <c t="n" s="4" r="D14">
        <v>127686</v>
      </c>
      <c t="n" s="4" r="F14">
        <v>117140</v>
      </c>
    </row>
    <row spans="1:7" r="15">
      <c t="s" s="3" r="A15">
        <v>589</v>
      </c>
      <c t="n" s="4" r="D15">
        <v>19115</v>
      </c>
      <c t="n" s="4" r="F15">
        <v>4542</v>
      </c>
    </row>
    <row spans="1:7" r="16">
      <c t="s" s="3" r="A16">
        <v>590</v>
      </c>
      <c t="n" s="4" r="D16">
        <v>1153</v>
      </c>
      <c t="n" s="4" r="F16">
        <v>565</v>
      </c>
    </row>
    <row spans="1:7" r="17">
      <c t="s" s="3" r="A17">
        <v>591</v>
      </c>
      <c t="n" s="4" r="D17">
        <v>-3795</v>
      </c>
      <c t="n" s="4" r="F17">
        <v>-1795</v>
      </c>
    </row>
    <row spans="1:7" r="18">
      <c t="s" s="3" r="A18">
        <v>594</v>
      </c>
      <c t="n" s="4" r="D18">
        <v>-13944</v>
      </c>
      <c t="n" s="4" r="F18">
        <v>10557</v>
      </c>
    </row>
    <row spans="1:7" r="19">
      <c t="s" s="3" r="A19">
        <v>595</v>
      </c>
      <c t="n" s="4" r="B19">
        <v>130215</v>
      </c>
      <c t="n" s="4" r="C19">
        <v>131009</v>
      </c>
      <c t="n" s="4" r="D19">
        <v>130215</v>
      </c>
      <c t="n" s="4" r="F19">
        <v>131009</v>
      </c>
    </row>
    <row spans="1:7" r="20">
      <c t="s" s="3" r="A20">
        <v>597</v>
      </c>
    </row>
    <row spans="1:7" r="21">
      <c t="s" s="6" r="A21">
        <v>583</v>
      </c>
    </row>
    <row spans="1:7" r="22">
      <c t="s" s="3" r="A22">
        <v>588</v>
      </c>
      <c t="n" s="4" r="D22">
        <v>4612</v>
      </c>
      <c t="n" s="4" r="F22">
        <v>4607</v>
      </c>
    </row>
    <row spans="1:7" r="23">
      <c t="s" s="3" r="A23">
        <v>589</v>
      </c>
      <c t="n" s="4" r="D23">
        <v>-7</v>
      </c>
      <c t="n" s="4" r="F23">
        <v>-23</v>
      </c>
    </row>
    <row spans="1:7" r="24">
      <c t="s" s="3" r="A24">
        <v>592</v>
      </c>
      <c t="n" s="4" r="D24">
        <v>17</v>
      </c>
      <c t="n" s="4" r="F24">
        <v>125</v>
      </c>
    </row>
    <row spans="1:7" r="25">
      <c t="s" s="3" r="A25">
        <v>593</v>
      </c>
      <c t="n" s="4" r="D25">
        <v>-96</v>
      </c>
      <c t="n" s="4" r="F25">
        <v>-101</v>
      </c>
    </row>
    <row spans="1:7" r="26">
      <c t="s" s="3" r="A26">
        <v>594</v>
      </c>
      <c t="n" s="4" r="D26">
        <v>-22</v>
      </c>
      <c t="n" s="4" r="F26">
        <v>28</v>
      </c>
    </row>
    <row spans="1:7" r="27">
      <c t="s" s="3" r="A27">
        <v>595</v>
      </c>
      <c t="n" s="7" r="B27">
        <v>4504</v>
      </c>
      <c t="n" s="7" r="C27">
        <v>4636</v>
      </c>
      <c t="n" s="7" r="D27">
        <v>4504</v>
      </c>
      <c t="n" s="7" r="F27">
        <v>4636</v>
      </c>
    </row>
    <row spans="1:7" r="28">
      <c t="n" r="A28"/>
    </row>
    <row spans="1:7" r="29">
      <c t="s" s="3" r="A29">
        <v>83</v>
      </c>
      <c t="s" s="3" r="B29">
        <v>108</v>
      </c>
    </row>
  </sheetData>
  <mergeCells count="7">
    <mergeCell ref="A1:A2"/>
    <mergeCell ref="B1:C1"/>
    <mergeCell ref="D1:G1"/>
    <mergeCell ref="D2:E2"/>
    <mergeCell ref="F2:G2"/>
    <mergeCell ref="A28:G28"/>
    <mergeCell ref="B29:G2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6"/>
    <col customWidth="1" max="6" min="6" width="14"/>
    <col customWidth="1" max="7" min="7" width="14"/>
  </cols>
  <sheetData>
    <row spans="1:7" r="1">
      <c t="s" s="1" r="A1">
        <v>598</v>
      </c>
      <c t="s" s="2" r="B1">
        <v>81</v>
      </c>
      <c t="s" s="2" r="C1">
        <v>1</v>
      </c>
      <c t="s" s="2" r="E1">
        <v>599</v>
      </c>
    </row>
    <row spans="1:7" r="2">
      <c t="s" s="2" r="B2">
        <v>2</v>
      </c>
      <c t="s" s="2" r="C2">
        <v>2</v>
      </c>
      <c t="s" s="2" r="D2">
        <v>82</v>
      </c>
      <c t="s" s="2" r="E2">
        <v>283</v>
      </c>
      <c t="s" s="2" r="F2">
        <v>600</v>
      </c>
      <c t="s" s="2" r="G2">
        <v>601</v>
      </c>
    </row>
    <row spans="1:7" r="3">
      <c t="s" s="6" r="A3">
        <v>602</v>
      </c>
    </row>
    <row spans="1:7" r="4">
      <c t="s" s="3" r="A4">
        <v>603</v>
      </c>
      <c t="n" s="7" r="C4">
        <v>3795</v>
      </c>
      <c t="n" s="7" r="D4">
        <v>1795</v>
      </c>
    </row>
    <row spans="1:7" r="5">
      <c t="s" s="3" r="A5">
        <v>604</v>
      </c>
    </row>
    <row spans="1:7" r="6">
      <c t="s" s="6" r="A6">
        <v>602</v>
      </c>
    </row>
    <row spans="1:7" r="7">
      <c t="s" s="3" r="A7">
        <v>605</v>
      </c>
      <c t="n" s="7" r="F7">
        <v>10000</v>
      </c>
    </row>
    <row spans="1:7" r="8">
      <c t="s" s="3" r="A8">
        <v>603</v>
      </c>
      <c t="n" s="7" r="E8">
        <v>7000</v>
      </c>
    </row>
    <row spans="1:7" r="9">
      <c t="s" s="3" r="A9">
        <v>606</v>
      </c>
      <c t="n" s="7" r="B9">
        <v>3000</v>
      </c>
      <c t="n" s="7" r="C9">
        <v>3000</v>
      </c>
    </row>
    <row spans="1:7" r="10">
      <c t="s" s="3" r="A10">
        <v>607</v>
      </c>
    </row>
    <row spans="1:7" r="11">
      <c t="s" s="6" r="A11">
        <v>602</v>
      </c>
    </row>
    <row spans="1:7" r="12">
      <c t="s" s="3" r="A12">
        <v>608</v>
      </c>
      <c t="n" s="4" r="G12">
        <v>350000</v>
      </c>
    </row>
    <row spans="1:7" r="13">
      <c t="s" s="3" r="A13">
        <v>609</v>
      </c>
    </row>
    <row spans="1:7" r="14">
      <c t="s" s="6" r="A14">
        <v>602</v>
      </c>
    </row>
    <row spans="1:7" r="15">
      <c t="s" s="3" r="A15">
        <v>302</v>
      </c>
      <c t="n" s="4" r="B15">
        <v>85100</v>
      </c>
    </row>
    <row spans="1:7" r="16">
      <c t="s" s="3" r="A16">
        <v>610</v>
      </c>
    </row>
    <row spans="1:7" r="17">
      <c t="s" s="6" r="A17">
        <v>602</v>
      </c>
    </row>
    <row spans="1:7" r="18">
      <c t="s" s="3" r="A18">
        <v>302</v>
      </c>
      <c t="n" s="4" r="C18">
        <v>160643</v>
      </c>
      <c t="n" s="4" r="D18">
        <v>125209</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9</v>
      </c>
      <c t="s" s="2" r="B1">
        <v>1</v>
      </c>
    </row>
    <row spans="1:2" r="2">
      <c t="s" s="2" r="B2">
        <v>2</v>
      </c>
    </row>
    <row spans="1:2" r="3">
      <c t="s" s="6" r="A3">
        <v>160</v>
      </c>
    </row>
    <row spans="1:2" r="4">
      <c t="s" s="3" r="A4">
        <v>159</v>
      </c>
      <c t="s" s="3" r="B4">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t="s" s="1" r="A1">
        <v>611</v>
      </c>
      <c t="s" s="2" r="B1">
        <v>81</v>
      </c>
      <c t="s" s="2" r="D1">
        <v>1</v>
      </c>
    </row>
    <row spans="1:6" r="2">
      <c t="s" s="2" r="B2">
        <v>2</v>
      </c>
      <c t="s" s="2" r="C2">
        <v>82</v>
      </c>
      <c t="s" s="2" r="D2">
        <v>2</v>
      </c>
      <c t="s" s="2" r="E2">
        <v>82</v>
      </c>
      <c t="s" s="2" r="F2">
        <v>26</v>
      </c>
    </row>
    <row spans="1:6" r="3">
      <c t="s" s="6" r="A3">
        <v>206</v>
      </c>
    </row>
    <row spans="1:6" r="4">
      <c t="s" s="3" r="A4">
        <v>612</v>
      </c>
      <c t="n" s="7" r="B4">
        <v>525000</v>
      </c>
      <c t="n" s="7" r="C4">
        <v>124000</v>
      </c>
      <c t="n" s="7" r="D4">
        <v>459000</v>
      </c>
      <c t="n" s="7" r="E4">
        <v>70000</v>
      </c>
    </row>
    <row spans="1:6" r="5">
      <c t="s" s="3" r="A5">
        <v>613</v>
      </c>
      <c t="n" s="4" r="B5">
        <v>1700000</v>
      </c>
      <c t="n" s="4" r="D5">
        <v>1700000</v>
      </c>
    </row>
    <row spans="1:6" r="6">
      <c t="s" s="3" r="A6">
        <v>614</v>
      </c>
      <c t="n" s="4" r="B6">
        <v>329000</v>
      </c>
      <c t="n" s="4" r="D6">
        <v>329000</v>
      </c>
      <c t="n" s="7" r="F6">
        <v>2177000</v>
      </c>
    </row>
    <row spans="1:6" r="7">
      <c t="s" s="3" r="A7">
        <v>615</v>
      </c>
      <c t="n" s="4" r="B7">
        <v>1399000</v>
      </c>
      <c t="n" s="4" r="D7">
        <v>1399000</v>
      </c>
    </row>
    <row spans="1:6" r="8">
      <c t="s" s="3" r="A8">
        <v>616</v>
      </c>
      <c t="n" s="4" r="B8">
        <v>10500</v>
      </c>
      <c t="n" s="4" r="D8">
        <v>10500</v>
      </c>
    </row>
    <row spans="1:6" r="9">
      <c t="s" s="3" r="A9">
        <v>617</v>
      </c>
      <c t="n" s="7" r="B9">
        <v>10500</v>
      </c>
      <c t="n" s="7" r="D9">
        <v>105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6"/>
  </cols>
  <sheetData>
    <row spans="1:2" r="1">
      <c t="s" s="1" r="A1">
        <v>618</v>
      </c>
      <c t="s" s="2" r="B1">
        <v>476</v>
      </c>
    </row>
    <row spans="1:2" r="2">
      <c t="s" s="3" r="A2">
        <v>619</v>
      </c>
    </row>
    <row spans="1:2" r="3">
      <c t="s" s="6" r="A3">
        <v>620</v>
      </c>
    </row>
    <row spans="1:2" r="4">
      <c t="s" s="3" r="A4">
        <v>621</v>
      </c>
      <c t="n" s="7" r="B4">
        <v>43142000</v>
      </c>
    </row>
    <row spans="1:2" r="5">
      <c t="s" s="3" r="A5">
        <v>622</v>
      </c>
      <c t="s" s="3" r="B5">
        <v>482</v>
      </c>
    </row>
    <row spans="1:2" r="6">
      <c t="s" s="3" r="A6">
        <v>623</v>
      </c>
      <c t="s" s="3" r="B6">
        <v>624</v>
      </c>
    </row>
    <row spans="1:2" r="7">
      <c t="s" s="3" r="A7">
        <v>500</v>
      </c>
      <c t="s" s="3" r="B7">
        <v>625</v>
      </c>
    </row>
    <row spans="1:2" r="8">
      <c t="s" s="3" r="A8">
        <v>626</v>
      </c>
    </row>
    <row spans="1:2" r="9">
      <c t="s" s="6" r="A9">
        <v>620</v>
      </c>
    </row>
    <row spans="1:2" r="10">
      <c t="s" s="3" r="A10">
        <v>621</v>
      </c>
      <c t="n" s="7" r="B10">
        <v>27913000</v>
      </c>
    </row>
    <row spans="1:2" r="11">
      <c t="s" s="3" r="A11">
        <v>622</v>
      </c>
      <c t="s" s="3" r="B11">
        <v>491</v>
      </c>
    </row>
    <row spans="1:2" r="12">
      <c t="s" s="3" r="A12">
        <v>623</v>
      </c>
      <c t="s" s="3" r="B12">
        <v>627</v>
      </c>
    </row>
    <row spans="1:2" r="13">
      <c t="s" s="3" r="A13">
        <v>500</v>
      </c>
      <c t="s" s="3" r="B13">
        <v>528</v>
      </c>
    </row>
    <row spans="1:2" r="14">
      <c t="s" s="3" r="A14">
        <v>628</v>
      </c>
    </row>
    <row spans="1:2" r="15">
      <c t="s" s="6" r="A15">
        <v>620</v>
      </c>
    </row>
    <row spans="1:2" r="16">
      <c t="s" s="3" r="A16">
        <v>621</v>
      </c>
      <c t="n" s="7" r="B16">
        <v>28000000</v>
      </c>
    </row>
    <row spans="1:2" r="17">
      <c t="s" s="3" r="A17">
        <v>622</v>
      </c>
      <c t="s" s="3" r="B17">
        <v>487</v>
      </c>
    </row>
    <row spans="1:2" r="18">
      <c t="s" s="3" r="A18">
        <v>623</v>
      </c>
      <c t="s" s="3" r="B18">
        <v>629</v>
      </c>
    </row>
    <row spans="1:2" r="19">
      <c t="s" s="3" r="A19">
        <v>500</v>
      </c>
      <c t="s" s="3" r="B19">
        <v>528</v>
      </c>
    </row>
    <row spans="1:2" r="20">
      <c t="s" s="3" r="A20">
        <v>630</v>
      </c>
    </row>
    <row spans="1:2" r="21">
      <c t="s" s="6" r="A21">
        <v>620</v>
      </c>
    </row>
    <row spans="1:2" r="22">
      <c t="s" s="3" r="A22">
        <v>621</v>
      </c>
      <c t="n" s="7" r="B22">
        <v>7500000</v>
      </c>
    </row>
    <row spans="1:2" r="23">
      <c t="s" s="3" r="A23">
        <v>622</v>
      </c>
      <c t="s" s="3" r="B23">
        <v>492</v>
      </c>
    </row>
    <row spans="1:2" r="24">
      <c t="s" s="3" r="A24">
        <v>500</v>
      </c>
      <c t="s" s="3" r="B24">
        <v>53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1</v>
      </c>
      <c t="s" s="2" r="B1">
        <v>2</v>
      </c>
      <c t="s" s="2" r="C1">
        <v>26</v>
      </c>
    </row>
    <row spans="1:3" r="2">
      <c t="s" s="6" r="A2">
        <v>632</v>
      </c>
    </row>
    <row spans="1:3" r="3">
      <c t="s" s="3" r="A3">
        <v>633</v>
      </c>
      <c t="n" s="7" r="B3">
        <v>1700</v>
      </c>
    </row>
    <row spans="1:3" r="4">
      <c t="s" s="3" r="A4">
        <v>634</v>
      </c>
    </row>
    <row spans="1:3" r="5">
      <c t="s" s="6" r="A5">
        <v>632</v>
      </c>
    </row>
    <row spans="1:3" r="6">
      <c t="s" s="3" r="A6">
        <v>31</v>
      </c>
      <c t="n" s="4" r="B6">
        <v>50</v>
      </c>
      <c t="n" s="7" r="C6">
        <v>54</v>
      </c>
    </row>
    <row spans="1:3" r="7">
      <c t="s" s="3" r="A7">
        <v>635</v>
      </c>
    </row>
    <row spans="1:3" r="8">
      <c t="s" s="6" r="A8">
        <v>632</v>
      </c>
    </row>
    <row spans="1:3" r="9">
      <c t="s" s="3" r="A9">
        <v>31</v>
      </c>
      <c t="n" s="4" r="B9">
        <v>50</v>
      </c>
      <c t="n" s="4" r="C9">
        <v>54</v>
      </c>
    </row>
    <row spans="1:3" r="10">
      <c t="s" s="3" r="A10">
        <v>636</v>
      </c>
    </row>
    <row spans="1:3" r="11">
      <c t="s" s="6" r="A11">
        <v>632</v>
      </c>
    </row>
    <row spans="1:3" r="12">
      <c t="s" s="3" r="A12">
        <v>637</v>
      </c>
      <c t="n" s="4" r="B12">
        <v>11</v>
      </c>
    </row>
    <row spans="1:3" r="13">
      <c t="s" s="3" r="A13">
        <v>633</v>
      </c>
      <c t="n" s="4" r="B13">
        <v>1728</v>
      </c>
      <c t="n" s="4" r="C13">
        <v>2177</v>
      </c>
    </row>
    <row spans="1:3" r="14">
      <c t="s" s="3" r="A14">
        <v>638</v>
      </c>
    </row>
    <row spans="1:3" r="15">
      <c t="s" s="6" r="A15">
        <v>632</v>
      </c>
    </row>
    <row spans="1:3" r="16">
      <c t="s" s="3" r="A16">
        <v>637</v>
      </c>
      <c t="n" s="4" r="B16">
        <v>11</v>
      </c>
    </row>
    <row spans="1:3" r="17">
      <c t="s" s="3" r="A17">
        <v>633</v>
      </c>
      <c t="n" s="7" r="B17">
        <v>1728</v>
      </c>
      <c t="n" s="7" r="C17">
        <v>217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9</v>
      </c>
      <c t="s" s="2" r="B1">
        <v>2</v>
      </c>
      <c t="s" s="2" r="C1">
        <v>26</v>
      </c>
    </row>
    <row spans="1:3" r="2">
      <c t="s" s="6" r="A2">
        <v>632</v>
      </c>
    </row>
    <row spans="1:3" r="3">
      <c t="s" s="3" r="A3">
        <v>55</v>
      </c>
      <c t="n" s="7" r="B3">
        <v>27913</v>
      </c>
      <c t="n" s="7" r="C3">
        <v>27913</v>
      </c>
    </row>
    <row spans="1:3" r="4">
      <c t="s" s="3" r="A4">
        <v>640</v>
      </c>
    </row>
    <row spans="1:3" r="5">
      <c t="s" s="6" r="A5">
        <v>632</v>
      </c>
    </row>
    <row spans="1:3" r="6">
      <c t="s" s="3" r="A6">
        <v>641</v>
      </c>
      <c t="n" s="4" r="B6">
        <v>123141</v>
      </c>
      <c t="n" s="4" r="C6">
        <v>136123</v>
      </c>
    </row>
    <row spans="1:3" r="7">
      <c t="s" s="3" r="A7">
        <v>55</v>
      </c>
      <c t="n" s="4" r="B7">
        <v>27913</v>
      </c>
      <c t="n" s="4" r="C7">
        <v>27913</v>
      </c>
    </row>
    <row spans="1:3" r="8">
      <c t="s" s="3" r="A8">
        <v>642</v>
      </c>
    </row>
    <row spans="1:3" r="9">
      <c t="s" s="6" r="A9">
        <v>632</v>
      </c>
    </row>
    <row spans="1:3" r="10">
      <c t="s" s="3" r="A10">
        <v>641</v>
      </c>
      <c t="n" s="4" r="B10">
        <v>122043</v>
      </c>
      <c t="n" s="4" r="C10">
        <v>116115</v>
      </c>
    </row>
    <row spans="1:3" r="11">
      <c t="s" s="3" r="A11">
        <v>55</v>
      </c>
      <c t="n" s="7" r="B11">
        <v>12932</v>
      </c>
      <c t="n" s="7" r="C11">
        <v>1019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2</v>
      </c>
      <c t="s" s="2" r="B1">
        <v>1</v>
      </c>
    </row>
    <row spans="1:2" r="2">
      <c t="s" s="2" r="B2">
        <v>2</v>
      </c>
    </row>
    <row spans="1:2" r="3">
      <c t="s" s="6" r="A3">
        <v>163</v>
      </c>
    </row>
    <row spans="1:2" r="4">
      <c t="s" s="3" r="A4">
        <v>162</v>
      </c>
      <c t="s" s="3" r="B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5</v>
      </c>
      <c t="s" s="2" r="B1">
        <v>1</v>
      </c>
    </row>
    <row spans="1:2" r="2">
      <c t="s" s="2" r="B2">
        <v>2</v>
      </c>
    </row>
    <row spans="1:2" r="3">
      <c t="s" s="6" r="A3">
        <v>166</v>
      </c>
    </row>
    <row spans="1:2" r="4">
      <c t="s" s="3" r="A4">
        <v>165</v>
      </c>
      <c t="s" s="3"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Equity And Stock-Based Compensa</vt:lpstr>
      <vt:lpstr>Business Segments</vt:lpstr>
      <vt:lpstr>Operations In Foreign Currency</vt:lpstr>
      <vt:lpstr>Earnings Per Share</vt:lpstr>
      <vt:lpstr>Property And Equipment</vt:lpstr>
      <vt:lpstr>Investments In Unconsolidated J</vt:lpstr>
      <vt:lpstr>Goodwill And Intangible Assets</vt:lpstr>
      <vt:lpstr>Prepaid And Other Assets</vt:lpstr>
      <vt:lpstr>Income Tax</vt:lpstr>
      <vt:lpstr>Notes Payable</vt:lpstr>
      <vt:lpstr>Other Liabilities</vt:lpstr>
      <vt:lpstr>Commitments And Contingencies</vt:lpstr>
      <vt:lpstr>Noncontrolling Interests</vt:lpstr>
      <vt:lpstr>Common Stock</vt:lpstr>
      <vt:lpstr>Derivative Instruments</vt:lpstr>
      <vt:lpstr>Fair Value Of Financial Instrum</vt:lpstr>
      <vt:lpstr>Basis Of Presentation (Policy)</vt:lpstr>
      <vt:lpstr>Equity And Stock-Based Compen25</vt:lpstr>
      <vt:lpstr>Business Segments (Tables)</vt:lpstr>
      <vt:lpstr>Operations In Foreign Currency </vt:lpstr>
      <vt:lpstr>Earnings Per Share (Tables)</vt:lpstr>
      <vt:lpstr>Property And Equipment (Tables)</vt:lpstr>
      <vt:lpstr>Investments In Unconsolidated30</vt:lpstr>
      <vt:lpstr>Goodwill And Intangible Assets </vt:lpstr>
      <vt:lpstr>Prepaid And Other Assets (Table</vt:lpstr>
      <vt:lpstr>Income Tax (Tables)</vt:lpstr>
      <vt:lpstr>Notes Payable (Tables)</vt:lpstr>
      <vt:lpstr>Other Liabilities (Tables)</vt:lpstr>
      <vt:lpstr>Noncontrolling Interests (Table</vt:lpstr>
      <vt:lpstr>Derivative Instruments (Tables)</vt:lpstr>
      <vt:lpstr>Fair Value Of Financial Instr38</vt:lpstr>
      <vt:lpstr>Equity And Stock-Based Compen39</vt:lpstr>
      <vt:lpstr>Equity And Stock-Based Compen40</vt:lpstr>
      <vt:lpstr>Equity And Stock-Based Compen41</vt:lpstr>
      <vt:lpstr>Business Segments (Results Of O</vt:lpstr>
      <vt:lpstr>Business Segments (Reconciliati</vt:lpstr>
      <vt:lpstr>Operations In Foreign Currenc44</vt:lpstr>
      <vt:lpstr>Earnings Per Share (Narrative) </vt:lpstr>
      <vt:lpstr>Earnings Per Share (Calculation</vt:lpstr>
      <vt:lpstr>Property And Equipment (Narrati</vt:lpstr>
      <vt:lpstr>Property And Equipment (Schedul</vt:lpstr>
      <vt:lpstr>Property And Equipment (Summary</vt:lpstr>
      <vt:lpstr>Investments In Unconsolidated50</vt:lpstr>
      <vt:lpstr>Investments In Unconsolidated51</vt:lpstr>
      <vt:lpstr>Goodwill And Intangible Asset52</vt:lpstr>
      <vt:lpstr>Goodwill And Intangible Asset53</vt:lpstr>
      <vt:lpstr>Goodwill And Intangible Asset54</vt:lpstr>
      <vt:lpstr>Prepaid And Other Assets (Detai</vt:lpstr>
      <vt:lpstr>Income Tax (Narrative) (Details</vt:lpstr>
      <vt:lpstr>Income Tax (Schedule Of Income </vt:lpstr>
      <vt:lpstr>Notes Payable (Narrative) (Deta</vt:lpstr>
      <vt:lpstr>Notes Payable (New Zealand Corp</vt:lpstr>
      <vt:lpstr>Notes Payable (US Union Square </vt:lpstr>
      <vt:lpstr>Notes Payable (Summary Of Notes</vt:lpstr>
      <vt:lpstr>Other Liabilities (Narrative) (</vt:lpstr>
      <vt:lpstr>Other Liabilities (Summary Of O</vt:lpstr>
      <vt:lpstr>Commitments And Contingencies (</vt:lpstr>
      <vt:lpstr>Noncontrolling Interests (Narra</vt:lpstr>
      <vt:lpstr>Noncontrolling Interests (Compo</vt:lpstr>
      <vt:lpstr>Noncontrolling Interests (Com67</vt:lpstr>
      <vt:lpstr>Noncontrolling Interests (Summa</vt:lpstr>
      <vt:lpstr>Common Stock (Details)</vt:lpstr>
      <vt:lpstr>Derivative Instruments (Narrati</vt:lpstr>
      <vt:lpstr>Derivative Instruments (Set For</vt:lpstr>
      <vt:lpstr>Fair Value Of Financial Instr72</vt:lpstr>
      <vt:lpstr>Fair Value Of Financial Instr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08:07:02Z</dcterms:created>
  <dcterms:modified xmlns:dcterms="http://purl.org/dc/terms/" xmlns:xsi="http://www.w3.org/2001/XMLSchema-instance" xsi:type="dcterms:W3CDTF">2015-08-10T08:07:02Z</dcterms:modified>
  <dc:title xmlns:dc="http://purl.org/dc/elements/1.1/">Untitled</dc:title>
  <dc:description xmlns:dc="http://purl.org/dc/elements/1.1/"/>
  <dc:subject xmlns:dc="http://purl.org/dc/elements/1.1/"/>
  <cp:keywords/>
  <cp:category/>
</cp:coreProperties>
</file>